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Descript" sheetId="6" state="visible" r:id="rId6"/>
    <sheet xmlns:r="http://schemas.openxmlformats.org/officeDocument/2006/relationships" name="Revenue" sheetId="7" state="visible" r:id="rId7"/>
    <sheet xmlns:r="http://schemas.openxmlformats.org/officeDocument/2006/relationships" name="Debt" sheetId="8" state="visible" r:id="rId8"/>
    <sheet xmlns:r="http://schemas.openxmlformats.org/officeDocument/2006/relationships" name="Dispositions" sheetId="9" state="visible" r:id="rId9"/>
    <sheet xmlns:r="http://schemas.openxmlformats.org/officeDocument/2006/relationships" name="Unit-Based Compensation" sheetId="10" state="visible" r:id="rId10"/>
    <sheet xmlns:r="http://schemas.openxmlformats.org/officeDocument/2006/relationships" name="Partners' Deficit" sheetId="11" state="visible" r:id="rId11"/>
    <sheet xmlns:r="http://schemas.openxmlformats.org/officeDocument/2006/relationships" name="Earnings Per Uni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quity Method Investment" sheetId="16" state="visible" r:id="rId16"/>
    <sheet xmlns:r="http://schemas.openxmlformats.org/officeDocument/2006/relationships" name="Basis of Presentation, Descri_2" sheetId="17" state="visible" r:id="rId17"/>
    <sheet xmlns:r="http://schemas.openxmlformats.org/officeDocument/2006/relationships" name="Revenue (Tables)" sheetId="18" state="visible" r:id="rId18"/>
    <sheet xmlns:r="http://schemas.openxmlformats.org/officeDocument/2006/relationships" name="Dispositions (Table)" sheetId="19" state="visible" r:id="rId19"/>
    <sheet xmlns:r="http://schemas.openxmlformats.org/officeDocument/2006/relationships" name="Unit-Based Compensation (Tables" sheetId="20" state="visible" r:id="rId20"/>
    <sheet xmlns:r="http://schemas.openxmlformats.org/officeDocument/2006/relationships" name="Partners' Deficit (Tables)" sheetId="21" state="visible" r:id="rId21"/>
    <sheet xmlns:r="http://schemas.openxmlformats.org/officeDocument/2006/relationships" name="Earnings Per Unit (Tables)" sheetId="22" state="visible" r:id="rId22"/>
    <sheet xmlns:r="http://schemas.openxmlformats.org/officeDocument/2006/relationships" name="Commitments and Contingencies (" sheetId="23" state="visible" r:id="rId23"/>
    <sheet xmlns:r="http://schemas.openxmlformats.org/officeDocument/2006/relationships" name="Equity Method Investments (Tabl" sheetId="24" state="visible" r:id="rId24"/>
    <sheet xmlns:r="http://schemas.openxmlformats.org/officeDocument/2006/relationships" name="Basis of Presentation, Descri_3" sheetId="25" state="visible" r:id="rId25"/>
    <sheet xmlns:r="http://schemas.openxmlformats.org/officeDocument/2006/relationships" name="Revenue (Narrative) (Details)" sheetId="26" state="visible" r:id="rId26"/>
    <sheet xmlns:r="http://schemas.openxmlformats.org/officeDocument/2006/relationships" name="Revenue (Disaggregatation Of Re" sheetId="27" state="visible" r:id="rId27"/>
    <sheet xmlns:r="http://schemas.openxmlformats.org/officeDocument/2006/relationships" name="Revenue (Changes in Unearned Re" sheetId="28" state="visible" r:id="rId28"/>
    <sheet xmlns:r="http://schemas.openxmlformats.org/officeDocument/2006/relationships" name="Debt (Narrative) (Details)" sheetId="29" state="visible" r:id="rId29"/>
    <sheet xmlns:r="http://schemas.openxmlformats.org/officeDocument/2006/relationships" name="Dispositions (Narrative) (Detai" sheetId="30" state="visible" r:id="rId30"/>
    <sheet xmlns:r="http://schemas.openxmlformats.org/officeDocument/2006/relationships" name="Dispositions (Summary Of Assets" sheetId="31" state="visible" r:id="rId31"/>
    <sheet xmlns:r="http://schemas.openxmlformats.org/officeDocument/2006/relationships" name="Unit-Based Compensation (Narrat" sheetId="32" state="visible" r:id="rId32"/>
    <sheet xmlns:r="http://schemas.openxmlformats.org/officeDocument/2006/relationships" name="Unit-Based Compensation (Schedu" sheetId="33" state="visible" r:id="rId33"/>
    <sheet xmlns:r="http://schemas.openxmlformats.org/officeDocument/2006/relationships" name="Partners' Deficit (Narrative) (" sheetId="34" state="visible" r:id="rId34"/>
    <sheet xmlns:r="http://schemas.openxmlformats.org/officeDocument/2006/relationships" name="Partners' Deficit (Schedule of " sheetId="35" state="visible" r:id="rId35"/>
    <sheet xmlns:r="http://schemas.openxmlformats.org/officeDocument/2006/relationships" name="Partners' Deficit (Schedule o_2" sheetId="36" state="visible" r:id="rId36"/>
    <sheet xmlns:r="http://schemas.openxmlformats.org/officeDocument/2006/relationships" name="Earnings Per Unit (Narrative) (" sheetId="37" state="visible" r:id="rId37"/>
    <sheet xmlns:r="http://schemas.openxmlformats.org/officeDocument/2006/relationships" name="Earnings Per Unit (Schedule of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Commitments and Contingencies_7" sheetId="44" state="visible" r:id="rId44"/>
    <sheet xmlns:r="http://schemas.openxmlformats.org/officeDocument/2006/relationships" name="Commitments and Contingencies_8" sheetId="45" state="visible" r:id="rId45"/>
    <sheet xmlns:r="http://schemas.openxmlformats.org/officeDocument/2006/relationships" name="Commitments and Contingencies_9" sheetId="46" state="visible" r:id="rId46"/>
    <sheet xmlns:r="http://schemas.openxmlformats.org/officeDocument/2006/relationships" name="Commitments and Contingencie_10" sheetId="47" state="visible" r:id="rId47"/>
    <sheet xmlns:r="http://schemas.openxmlformats.org/officeDocument/2006/relationships" name="Commitments and Contingencie_11" sheetId="48" state="visible" r:id="rId48"/>
    <sheet xmlns:r="http://schemas.openxmlformats.org/officeDocument/2006/relationships" name="Related Party Transactions (Nar" sheetId="49" state="visible" r:id="rId49"/>
    <sheet xmlns:r="http://schemas.openxmlformats.org/officeDocument/2006/relationships" name="Equity Method Investment (Narra" sheetId="50" state="visible" r:id="rId50"/>
    <sheet xmlns:r="http://schemas.openxmlformats.org/officeDocument/2006/relationships" name="Equity Method Investment (Combi" sheetId="51" state="visible" r:id="rId51"/>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period focus</t>
  </si>
  <si>
    <t>Q2</t>
  </si>
  <si>
    <t>Document fiscal year focus</t>
  </si>
  <si>
    <t>2019</t>
  </si>
  <si>
    <t>Document Quarterly Report</t>
  </si>
  <si>
    <t>true</t>
  </si>
  <si>
    <t>Document Transition Report</t>
  </si>
  <si>
    <t>Entity Interactive Data Current</t>
  </si>
  <si>
    <t>Yes</t>
  </si>
  <si>
    <t>Entity registrant name</t>
  </si>
  <si>
    <t>Green Plains PARTNERS LP</t>
  </si>
  <si>
    <t>Entity central index key</t>
  </si>
  <si>
    <t>0001635650</t>
  </si>
  <si>
    <t>Current fiscal year end date</t>
  </si>
  <si>
    <t>--12-31</t>
  </si>
  <si>
    <t>Entity filer category</t>
  </si>
  <si>
    <t>Accelerated Filer</t>
  </si>
  <si>
    <t>Entity Small Business</t>
  </si>
  <si>
    <t>Entity Emerging Growth Company</t>
  </si>
  <si>
    <t>Entity Ex Transition Period</t>
  </si>
  <si>
    <t>Entity common stock, shares outstanding</t>
  </si>
  <si>
    <t>Entity Current Reporting Status</t>
  </si>
  <si>
    <t>Entity Shell Company</t>
  </si>
  <si>
    <t>Entity Incorporation, State or Country Code</t>
  </si>
  <si>
    <t>DE</t>
  </si>
  <si>
    <t>Trading symbol</t>
  </si>
  <si>
    <t>GPP</t>
  </si>
  <si>
    <t>Title of 12(b) Security</t>
  </si>
  <si>
    <t>Common Units, Representing Limited Partner Interests</t>
  </si>
  <si>
    <t>Security Exchange Name</t>
  </si>
  <si>
    <t>NASDAQ</t>
  </si>
  <si>
    <t>Entity Address, Address Line One</t>
  </si>
  <si>
    <t>1811 Aksarben Drive</t>
  </si>
  <si>
    <t>Entity Address, City or Town</t>
  </si>
  <si>
    <t>Omaha</t>
  </si>
  <si>
    <t>Entity Address, State or Province</t>
  </si>
  <si>
    <t>NE</t>
  </si>
  <si>
    <t>Entity Address, Postal Zip Code</t>
  </si>
  <si>
    <t>68106</t>
  </si>
  <si>
    <t>Entity File Number</t>
  </si>
  <si>
    <t>001-37469</t>
  </si>
  <si>
    <t>Entity Tax Identification Number</t>
  </si>
  <si>
    <t>47-3822258</t>
  </si>
  <si>
    <t>City Area Code</t>
  </si>
  <si>
    <t>402</t>
  </si>
  <si>
    <t>Local Phone Number</t>
  </si>
  <si>
    <t>884-8700</t>
  </si>
  <si>
    <t>Consolidated Balance Sheets - USD ($) $ in Thousands</t>
  </si>
  <si>
    <t>Dec. 31, 2018</t>
  </si>
  <si>
    <t>Current assets</t>
  </si>
  <si>
    <t>Cash and cash equivalents</t>
  </si>
  <si>
    <t>Accounts receivable</t>
  </si>
  <si>
    <t>Accounts receivable from affiliates</t>
  </si>
  <si>
    <t>Note receivable</t>
  </si>
  <si>
    <t>Prepaid expenses and other</t>
  </si>
  <si>
    <t>Total current assets</t>
  </si>
  <si>
    <t>Property and equipment, net of accumulated depreciation and amortization of $30,129 and $28,265, respectively</t>
  </si>
  <si>
    <t>Operating lease right-of-use assets</t>
  </si>
  <si>
    <t>Goodwill</t>
  </si>
  <si>
    <t>Investment in equity method investee</t>
  </si>
  <si>
    <t>Other assets</t>
  </si>
  <si>
    <t>Total assets</t>
  </si>
  <si>
    <t>Current liabilities</t>
  </si>
  <si>
    <t>Accounts payable</t>
  </si>
  <si>
    <t>Accounts payable to affiliates</t>
  </si>
  <si>
    <t>Accrued and other liabilities</t>
  </si>
  <si>
    <t>Asset retirement obligations</t>
  </si>
  <si>
    <t>Operating lease current liabilities</t>
  </si>
  <si>
    <t>Current maturities of long-term debt</t>
  </si>
  <si>
    <t>Total current liabilities</t>
  </si>
  <si>
    <t>Long-term debt</t>
  </si>
  <si>
    <t>Deferred lease liability</t>
  </si>
  <si>
    <t>Operating lease long-term liabilities</t>
  </si>
  <si>
    <t>Total liabilities</t>
  </si>
  <si>
    <t>Commitments and contingencies (Note 9)</t>
  </si>
  <si>
    <t xml:space="preserve"> </t>
  </si>
  <si>
    <t>Partners' deficit</t>
  </si>
  <si>
    <t>Total partners' deficit</t>
  </si>
  <si>
    <t>Total liabilities and partners' deficit</t>
  </si>
  <si>
    <t>General Partner [Member]</t>
  </si>
  <si>
    <t>Common Units - Public [Member] | Limited Partners [Member]</t>
  </si>
  <si>
    <t>Common Units - Green Plains [Member] | Limited Partners [Member]</t>
  </si>
  <si>
    <t>Consolidated Balance Sheets (Parenthetical) - USD ($) $ in Thousands</t>
  </si>
  <si>
    <t>Property and equipment, accumulated depreciation</t>
  </si>
  <si>
    <t>Units issued</t>
  </si>
  <si>
    <t>Units outstanding</t>
  </si>
  <si>
    <t>Consolidated Statements of Operations - USD ($) shares in Thousands, $ in Thousands</t>
  </si>
  <si>
    <t>3 Months Ended</t>
  </si>
  <si>
    <t>Jun. 30, 2018</t>
  </si>
  <si>
    <t>Revenues</t>
  </si>
  <si>
    <t>Total revenues</t>
  </si>
  <si>
    <t>Operating expenses</t>
  </si>
  <si>
    <t>Operations and maintenance (excluding depreciation and amortization reflected below)</t>
  </si>
  <si>
    <t>General and administrative</t>
  </si>
  <si>
    <t>Depreciation and amortization</t>
  </si>
  <si>
    <t>Total operating expenses</t>
  </si>
  <si>
    <t>Operating income</t>
  </si>
  <si>
    <t>Other income (expense)</t>
  </si>
  <si>
    <t>Interest income</t>
  </si>
  <si>
    <t>Interest expense</t>
  </si>
  <si>
    <t>Other</t>
  </si>
  <si>
    <t>Total other expense</t>
  </si>
  <si>
    <t>Income before income taxes and income (loss) from equity method investee</t>
  </si>
  <si>
    <t>Income tax expense</t>
  </si>
  <si>
    <t>Income (loss) from equity method investee</t>
  </si>
  <si>
    <t>Net income</t>
  </si>
  <si>
    <t>Net income attributable to partners' ownership interests</t>
  </si>
  <si>
    <t>Affiliate [Member]</t>
  </si>
  <si>
    <t>Non-affiliate [Member]</t>
  </si>
  <si>
    <t>Limited Partners [Member] | Common Units [Member]</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Member]</t>
  </si>
  <si>
    <t>[1]</t>
  </si>
  <si>
    <t>The subordinated units converted to common units on a one-for-one basis in August 2018 (see Note 6 – Partners’ Deficit)</t>
  </si>
  <si>
    <t>Consolidated Statements of Cash Flows - USD ($) $ in Thousands</t>
  </si>
  <si>
    <t>Cash flows from operating activities:</t>
  </si>
  <si>
    <t>Adjustments to reconcile net income to net cash provided by operating activities:</t>
  </si>
  <si>
    <t>Accretion</t>
  </si>
  <si>
    <t>Amortization of debt issuance costs</t>
  </si>
  <si>
    <t>Loss on the disposal of assets</t>
  </si>
  <si>
    <t>Unit-based compensation</t>
  </si>
  <si>
    <t>(Income) loss from equity method investee</t>
  </si>
  <si>
    <t>Changes in operating assets and liabilities:</t>
  </si>
  <si>
    <t>Prepaid expenses and other assets</t>
  </si>
  <si>
    <t>Accounts payable and accrued liabilities</t>
  </si>
  <si>
    <t>Operating lease liabilities and right-of-use assets</t>
  </si>
  <si>
    <t>Net cash provided by operating activities</t>
  </si>
  <si>
    <t>Cash flows from investing activities:</t>
  </si>
  <si>
    <t>Purchases of property and equipment, net</t>
  </si>
  <si>
    <t>Contributions to equity method investees</t>
  </si>
  <si>
    <t>Net cash provided by (used in) investing activities</t>
  </si>
  <si>
    <t>Cash flows from financing activities:</t>
  </si>
  <si>
    <t>Payments of distributions</t>
  </si>
  <si>
    <t>Proceeds from revolving credit facility</t>
  </si>
  <si>
    <t>Payments on revolving credit facility</t>
  </si>
  <si>
    <t>Payments of loan fees</t>
  </si>
  <si>
    <t>Net cash used in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Capital expenditures in accounts payable</t>
  </si>
  <si>
    <t>Property and equipment sale in accounts receivable</t>
  </si>
  <si>
    <t>Basis of Presentation, Description of Business and Summary of Significant Accounting Policies</t>
  </si>
  <si>
    <t>Basis of Presentation, Description of Business and Summary of Significant Accounting Policies [Abstract]</t>
  </si>
  <si>
    <t>1. BASIS OF PRESENTATION, DESCRIPTION OF BUSINESS AND SUMMARY OF SIGNIFICANT ACCOUNTING POLICIES Organization References to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Consolidated Financial Statements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8 annual report on Form 10-K for the year ended December 31, 2018, as filed with the SEC on February 20, 2019. The partnership accounts for its interest in joint ventures using the equity method of accounting, with its investment recorded at the acquisition cost plus the partnership’s share of equity in undistributed earnings or losses and reduced by distributions received. Reclassifications Certain prior year amounts were reclassified to conform to the current year presentation. These reclassifications did not affect total revenues, costs and expenses, net income, or partners’ deficit. Use of Estimates in the Preparation of Consolidated Financial Statements Preparation of the consolidated financial statements in accordance with GAAP requires management to make estimates and assumptions that affect the reported assets and liabilities,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operating leases, and impairment of long-lived assets and goodwill, are impacted significantly by judgments, assumptions and estimates used to prepare the consolidated financial statements. Description of Business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its parent produces. The ethanol produced by the parent is predominantly fuel grade, made principally from starch extracted from corn, and primarily used for blending with gasoline. Ethanol currently comprises approximately 10 % of the U.S. gasoline market and is an economical source of octane and oxygenates for blending into the fuel supply. The partnership does not take ownership of, or receive any payments based on the value of the ethanol, other fuels or products it handles. As a result, the partnership does not have any direct exposure to fluctuations in commodity prices. Revenue Recognition The partnership recognizes revenue when obligations under the terms of a contract with a customer are satisfied. Generally, this occurs with the completion of services or the transfer of control of products to the customer or another specified third party. Operating lease revenue related to minimum volume commitments is recognized on a straight-line basis over the term of the leas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The partnership generates a substantial portion of its revenues under fee-based commercial agreements with Green Plains Trade. Please refer to Note 2 - Revenue to the consolidated financial statements for further details. 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 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10 – Related Party Transactions to the consolidated financial statements for additional information .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Recent Accounting Pronouncements On January 1, 2019, the partnership adopted the amended guidance in ASC 842, Leases . Please refer to Note 9 – Commitments and Contingencies to the consolidated financial statements for further details.</t>
  </si>
  <si>
    <t>Revenue</t>
  </si>
  <si>
    <t>Revenue [Abstract]</t>
  </si>
  <si>
    <t>2. REVENUE Revenue Recognition The partnership recognizes revenue when obligations under the terms of a contract with a customer are satisfied. Generally, this occurs with the completion of services or the transfer of control of products to the customer or another specified third party. Revenue is measured as the amount of consideration expected to be received in exchange for providing services. Revenue by Source The following table disaggregates our revenue by major source for the three and six months ended June 30, 2019 and 2018 (in thousands): Three Months Ended June 30, Six Months Ended June 30, 2019 2018 2019 2018 Revenues Service revenues Terminal services $ 2,329 $ 2,499 $ 4,895 $ 4,780 Trucking and other 1,122 1,220 2,017 2,303 Railcar transportation services - 27 - 53 Total service revenues 3,451 3,746 6,912 7,136 Leasing revenues (1) Storage and throughput services 11,785 15,575 23,570 30,217 Railcar transportation services 5,505 6,128 11,124 13,571 Terminal services 84 391 306 801 Total leasing revenues 17,374 22,094 35,000 44,589 Total revenues $ 20,825 $ 25,840 $ 41,912 $ 51,725 (1) Leasing revenues do not represent revenues recognized from contracts with customers under ASC 606, Revenue from Contracts with Customers , and are accounted for under ASC 842, Leases for 2019 and ASC 840 , Leases for 2018. Terminal Services Revenue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n accordance with the new revenue standard. If Green Plains,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rucking and Other Revenue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Railcar Transportation Services Revenue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also considered leasing revenue and recognized over the term of the lease based on the average volumetric capacity for which services are provided. Storage and Throughput Revenue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Payment Terms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Major Customers Revenue from Green Plains Trade Group was $ 19.1 million and $ 37.9 million for the three and six months ended June 30, 2019, respectively, and $ 24.2 million and $ 48.5 million for the three and six months ended June 30, 2018, respectively, which exceeds 10 % of the partnership's total revenue. Contract Liabilities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following table reflects the changes in our unearned revenue from service agreements, which is recorded in accrued and other liabilities on the consolidated balance sheets, for the three and six months ended June 30, 2019 (in thousands): Amount Balance at January 1, 2019 $ 248 Revenue recognized included in beginning balance ( 248 ) Net additions 101 Balance at March 31, 2019 101 Revenue recognized included in beginning balance ( 101 ) Net additions 116 Balance at June 30, 2019 $ 116 The partnership expects to recognize all of the unearned revenue associated with service agreements from contracts with customers as of June 30, 2019, in the subsequent quarter when the product is withdrawn from tank storage.</t>
  </si>
  <si>
    <t>Debt</t>
  </si>
  <si>
    <t>Debt [Abstract]</t>
  </si>
  <si>
    <t>3. DEBT Revolving Credit Facility Green Plains Operating Company has a $ 200.0 million revolving credit facility, which matures on July 1, 2020 , to fund working capital, acquisitions, distributions, capital expenditures and other general partnership purposes. The credit facility can be increased by an additional $ 20.0 million without the consent of the lenders. Advances under the credit facility, are subject to a floating interest rate based on the preceding fiscal quarter’s consolidated leverage ratio at a base rate plus 1.25 % to 2.00 % or LIBOR plus 2.25 % to 3.00 % . The unused portion of the credit facility is also subject to a commitment fee of 0.35 % to 0.50 %, depending on the preceding fiscal quarter’s consolidated leverage ratio. The revolving credit facility is available for revolving loans, including sublimits of $ 30.0 million for swing line loans and $ 30.0 million for letters of credit. The revolving credit facility is guaranteed by the partnership, each of its existing subsidiaries, and any potential future domestic subsidiaries. As of June 30, 2019, the revolving credit facility had an average interest rate of 5.41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 5.0 million or $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had $ 132.2 million and $ 134.0 million of borrowings outstanding under the revolving credit facility as of June 30, 2019, and December 31, 2018 respectively. Qualified Low Income Community Investment Notes In June 2013, Birmingham BioEnergy, a subsidiary of BlendStar, was a recipient of qualified low income community investment notes in conjunction with NMTC financing related to the Birmingham, Alabama terminal. Promissory notes payable totaling $ 10.0 million and notes receivable of $ 8.1 million were issued in connection with this transaction. The notes payable bear an interest rate of 1.0 % per year and require quarterly interest only payments through December 31, 2019. Beginning in March 2020, the promissory notes and note receivable each require quarterly principal and interest payments. As of June 30, 2019, the partnership had a balance of $ 0.3 million in short term notes receivable and current maturities of long term debt as it relates to these future payments. BlendStar retains the right to call $ 8.1 million of the promissory notes in June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 5.0 million . The company has not established a liability in connection with the guarantee because it believes the likelihood of recapture or reduction is remote. The investors of the NMTC financing paid $ 1.9 million to Birmingham BioEnergy in the form of a promissory note and are entitled to all of the NMTC tax benefits derived from the Birmingham facility. This transaction includes a put/call provision under which BlendStar can cause the $ 1.9 million to be forgiven. The partnership accounted for the $ 1.9 million as a grant received and reflected a reduction in the carrying value of the property and equipment at Birmingham BioEnergy, which is recognized in earnings as a decrease in depreciation expense over the useful life of the property and equipment. The partnership had $ 51 thousand and $ 75 thousand of debt issuance costs recorded as a direct reduction of the carrying value of the partnership’s long-term debt as of June 30, 2019, and December 31, 2018, respectively. Covenant Compliance The partnership, including all of its subsidiaries, was in compliance with its debt covenants as of June 30, 2019.</t>
  </si>
  <si>
    <t>Dispositions</t>
  </si>
  <si>
    <t>Dispositions [Abstract]</t>
  </si>
  <si>
    <t>4. DISPOSITIONS On November 15, 2018, Green Plains closed on the sale of three of its ethanol plants located in Bluffton, Indiana, Lakota, Iowa, and Riga, Michigan to Valero Renewable Fuels Company, LLC (“Valero”). Correspondingly, the partnership’s storage assets located adjacent to such plants were sold to Green Plains for $ 120.9 million. As consideration, the partnership received from its parent 8.7 million Green Plains units and a portion of the general partner interest equating to 0.2 million equivalent limited partner units to maintain the general partner’s 2 % interest. These units were retired upon receipt. In addition, the partnership also received cash consideration of $ 2.7 million from Valero for the assignment of certain railcar operating leases. This transaction was accounted for as a transfer between entities under common control and was approved by the conflicts committee. The following is a summary of assets and liabilities disposed of (in thousands): Total consideration received $ 120,900 Identifiable assets and liabilities disposed of: Property and equipment, net 4,192 Asset retirement obligations ( 425 ) Total identifiable net assets 3,767 Units retired: Common units - Green Plains 118,482 General partners interest 2,418 Total units retired 120,900 Partners' deficit effect $ ( 3,767 ) In conjunction with the disposition, the partnership amended the 1) omnibus agreement, 2) operational services agreement, 3) ethanol storage and throughput agreement, and 4) rail transportation services agreement. Please refer to Note 10 – Related Party Transactions to the consolidated financial statements for additional information.</t>
  </si>
  <si>
    <t>Unit-Based Compensation</t>
  </si>
  <si>
    <t>Unit-Based Compensation [Abstract]</t>
  </si>
  <si>
    <t>5. UNIT-BASED COMPENSATION The partnership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 non-vested unit-based activity for the six months ended June 30, 2019, is as follows: Non-Vested Units Weighted-Average Grant-Date Fair Value Weighted-Average Remaining Vesting Term (in years) Non-vested at December 31, 2018 18,582 $ 16.96 Vested ( 18,582 ) 16.96 Non-vested at June 30, 2019 - $ - 0.0 Compensation costs related to the unit-based awards of $ 79 thousand and $ 158 thousand were recognized during the three and six months ended June 30, 2019, respectively. Compensation costs related to the unit-based awards of $ 60 thousand and $ 120 thousand were recognized during the three and six months ended June 30, 2018, respectively. As of June 30, 2019, there were no unrecognized compensation costs from unit-based compensation awards.</t>
  </si>
  <si>
    <t>Partners' Deficit</t>
  </si>
  <si>
    <t>Partners' Deficit [Abstract]</t>
  </si>
  <si>
    <t>6. PARTNERS’ DEFICIT Changes in partners’ deficit are as follows (in thousands): Limited Partners Common Units- Public Common Units- Green Plains General Partner Total Balance, December 31, 2018 $ 115,352 $ ( 186,635 ) $ ( 1,171 ) $ ( 72,454 ) Quarterly cash distributions to unitholders ($ 0.475 per unit) ( 5,487 ) ( 5,504 ) ( 278 ) ( 11,269 ) Net income 5,014 5,029 205 10,248 Unit-based compensation, including general partner net contributions 79 - - 79 Balance, March 31, 2019 114,958 ( 187,110 ) ( 1,244 ) ( 73,396 ) Quarterly cash distributions to unitholders ($ 0.475 per unit) ( 5,487 ) ( 5,504 ) ( 278 ) ( 11,269 ) Net income 5,240 5,256 213 10,709 Unit-based compensation, including general partner net contributions 79 - - 79 Balance, June 30, 2019 $ 114,790 $ ( 187,358 ) $ ( 1,309 ) $ ( 73,877 ) Limited Partners Common Units- Public Common Units- Green Plains Subordinated Units- Green Plains General Partner Total Balance, December 31, 2017 $ 115,747 $ ( 38,505 ) $ ( 139,376 ) $ ( 712 ) $ ( 62,846 ) Quarterly cash distributions to unitholders ($ 0.470 per unit) ( 5,420 ) ( 2,063 ) ( 7,468 ) ( 355 ) ( 15,306 ) Net income 4,751 1,808 6,546 267 13,372 Unit-based compensation, including general partner net contributions 60 - - - 60 Balance, March 31, 2018 115,138 ( 38,760 ) ( 140,298 ) ( 800 ) ( 64,720 ) Quarterly cash distributions to unitholders ($ 0.475 per unit) ( 5,478 ) ( 2,085 ) ( 7,548 ) ( 383 ) ( 15,494 ) Net income 4,874 1,856 6,717 275 13,722 Unit-based compensation, including general partner net contributions 60 - - - 60 Balance, June 30, 2018 $ 114,594 $ ( 38,989 ) $ ( 141,129 ) $ ( 908 ) $ ( 66,432 ) There was no change in the number of common limited partner units outstanding during the six months ended June 30, 2019. Subordinated Unit Conversion The requirements under the partnership agreement for the conversion of all of the outstanding subordinated units into common units were satisfied upon the payment of the distribution with respect to the quarter ended June 30, 2018. Accordingly, the subordination period ended on August 13, 2018, the first business day after the date of the distribution payment, and all of the 15,889,642 outstanding subordinated units were converted into common units on a one-for-one basis. The conversion of the subordinated units did not impact the amount of cash distributions paid or the total number of outstanding units. Issuance of Additional Securities The partnership agreement authorizes the partnership to issue unlimited additional partnership interests on the terms and conditions determined by the general partner without unitholder approval. Cash Distribution Policy Quarterly distributions are made from available cash within 45 days after the end of each calendar quarter.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The general partner also holds incentive distribution rights that entitles it to receive increasing percentages, up to 48 %, of available cash distributed from operating surplus, as defined in the partnership agreement, in excess of $ 0.46 per unit per quarter. The maximum distribution of 48% does not include any distributions the general partner or its affiliates may receive on its general partner interest, common units, or subordinated units. On February 8, 2019 , the partnership distributed $ 11.3 million to unitholders of record as of February 1, 2019 , related to the quarterly cash distribution of $ 0.475 per unit that was declared on January 17, 2019 , for the quarter ended December 31, 2018. On May 10, 2019 , the partnership distributed $ 11.3 million to unitholders of record as of May 3, 2019 , related to the quarterly cash distribution of $ 0.475 per unit that was declared on April 18, 2019 , for the quarter ended March 31, 2019. On July 18, 2019 , the board of directors of the general partner declared a quarterly cash distribution of $ 0.475 per unit, or approximately $ 11.3 million, for the quarter ended June 30, 2019. The distribution is payable on August 9, 2019 , to unitholders of record at the close of business on August 2, 2019 . The total cash distributions declared for the three and six months ended June 30, 2019 and 2018, are as follows (in thousands): Three Months Ended June 30, Six Months Ended June 30, 2019 2018 2019 2018 General partner distributions $ 226 $ 310 $ 451 $ 620 Incentive distributions 53 73 106 146 Total distributions to general partner 279 383 557 766 Limited partner common units - public 5,497 5,487 10,984 10,965 Limited partner common units - Green Plains 5,504 2,085 11,008 4,170 Limited partner subordinated units - Green Plains - 7,548 - 15,095 Total distributions to limited partners 11,001 15,120 21,992 30,230 Total distributions declared $ 11,280 $ 15,503 $ 22,549 $ 30,996</t>
  </si>
  <si>
    <t>Earnings Per Unit</t>
  </si>
  <si>
    <t>Earnings Per Unit [Abstract]</t>
  </si>
  <si>
    <t xml:space="preserve">7. EARNINGS PER UNIT The partnership computes earnings per unit using the two-class method. Earnings per unit applicable to common units, and to subordinated units prior to the expiration of the subordination period,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was the same as basic earnings per limited partner unit as there were no potentially dilutive common or subordinated units outstanding as of June 30, 2019. The following tables show the calculation of earnings per limited partner unit – basic and diluted (in thousands, except for per unit data): Three Months Ended June 30, 2019 Limited Partner Common Units General Partner Total Net income: Distributions declared $ 11,001 $ 279 $ 11,280 Earnings less than distributions ( 505 ) ( 66 ) ( 571 ) Total net income $ 10,496 $ 213 $ 10,709 Weighted-average units outstanding - basic and diluted 23,120 Earnings per limited partner unit - basic and diluted $ 0.45 Six Months Ended June 30, 2019 Limited Partner Common Units General Partner Total Net income: Distributions declared $ 21,992 $ 557 $ 22,549 Earnings less than distributions ( 1,453 ) ( 139 ) ( 1,592 ) Total net income $ 20,539 $ 418 $ 20,957 Weighted-average units outstanding - basic and diluted 23,119 Earnings per limited partner unit - basic and diluted $ 0.89 Three Months Ended June 30, 2018 Limited Partner Common Units Limited Partner Subordinated Units (1) General Partner Total Net income: Distributions declared $ 7,572 $ 7,548 $ 383 $ 15,503 Earnings less than distributions ( 842 ) ( 831 ) ( 108 ) ( 1,781 ) Total net income $ 6,730 $ 6,717 $ 275 $ 13,722 Weighted-average units outstanding - basic and diluted 15,922 15,890 Earnings per limited partner unit - basic and diluted $ 0.42 $ 0.42 Six Months Ended June 30, 2018 Limited Partner Common Units Limited Partner Subordinated Units (1) General Partner Total Net income: Distributions declared $ 15,135 $ 15,095 $ 766 $ 30,996 Earnings less than distributions ( 1,846 ) ( 1,832 ) ( 224 ) ( 3,902 ) Total net income $ 13,289 $ 13,263 $ 542 $ 27,094 Weighted-average units outstanding - basic and diluted 15,922 15,890 Earnings per limited partner unit - basic and diluted $ 0.83 $ 0.83 (1) The subordinated units converted to common units on a one-for-one basis in August 2018 (see Note 6 – Partners’ Deficit) . </t>
  </si>
  <si>
    <t>Income Taxes</t>
  </si>
  <si>
    <t>Income Taxes [Abstract]</t>
  </si>
  <si>
    <t>8. INCOME TAXES The partnership is a limited partnership, which is not subject to federal income taxes. The general partner and the unitholders are responsible for paying federal and state income taxes on their share of the partnership’s taxable income. However, the partnership owns a subsidiary that is taxed as a corporation for federal and state income tax purposes. In addition, the partnership is subject to state income taxes in certain states. As a result, the financial statements reflect a provision or benefit for such income taxes. The partnership recognizes uncertainties in income taxes based upon the technical merits of the position, and measures the maximum benefit and degree of likelihood to determine the tax liability in the financial statements.</t>
  </si>
  <si>
    <t>Commitments and Contingencies</t>
  </si>
  <si>
    <t>Commitments and Contingencies [Abstract]</t>
  </si>
  <si>
    <t xml:space="preserve">9. COMMITMENTS AND CONTINGENCIES Adoption of ASC 842 On January 1, 2019, the partnership adopted the amended guidance in ASC 842, Leases , and all related amendments (“new lease standard”)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new lease standard had a material impact on the partnership’s consolidated balance sheets, increasing total assets and total liabilities by $ 39.7 million upon adoption. It did not have a material impact on the consolidated statement of operations for the six months ended June 30, 2019. The impact on the consolidated balance sheet as of December 31, 2018 for the adoption of the new lease standard was as follows (in thousands): Balance at December 31, 2018 Adjustments Due to ASC 842 Balance at January 1, 2019 (audited) Balance sheet Assets Operating lease right-of-use assets $ - $ 39,685 $ 39,685 Liabilities Operating lease current liabilities - 13,534 13,534 Deferred lease liabilities 843 ( 843 ) - Operating lease long-term liabilities - 26,994 26,994 The partnership’s leases do not specify an implicit interest rate. Therefore, the incremental borrowing rate was used based on information available at commencement date to determine the present value of future payments. Practical Expedients Under the new lease standard, companies may elect various practical expedients upon adoption. The partnership elected the package of practical expedients related to transition, which states that an entity need not reassess initial direct costs for existing leases, the lease classification for any expired or existing leases, and whether any expired or existing contracts are or contain leases. The partnership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elected to combine the railcars within each contract rider and account for each contract rider as an individual lease. The partnership also elected the practical expedient for lessees to include both the lease and non-lease components as a single component and account for them as a lease. Certain of the partnership’s railcar agreements provide for maintenance costs to be the responsibility of the partnership as incurred or charged by the lessor. This maintenance cost is a non-lease component that the partnership elected to combine with the monthly rental payment and account for the total cost as operating lease expense. In addition, the partnership has a land lease that contains a non-lease component for the handling and unloading services the landlord provides. The partnership elected to combine the cost of services with the land lease cost and account for the total as operating lease expense. The lessor practical expedient to combine both the lease and non-lease components and account for them as a lease was applied by class of underlying asset. The storage and throughput agreement consists of lease costs paid by Green Plains Trade for the rental of the terminal facilities as well as non-lease costs for the throughput services provided by the partnership. For this agreement, the partnership elected to combine the facility rental revenue and the service revenue and account for the total as leasing revenue. The railcar transportation services agreement consists of lease costs paid by Green Plains Trade for the use of the partnership’s railcar assets as well as non-lease costs for logistical operations management and other services. For this agreement, the partnership elected to combine the railcar rental revenue and the service revenue and account for the total as leasing revenue. A lessee may elect not to apply the recognition requirements in the new lease standard for short-term leases. Instead, the lease payments may be recognized into profit or loss on a straight-line basis over the lease term. The partnership has elected to use this short-term lease exemption, and therefore will not record a lease liability or right-of-use asset for leases with a term of one year or less. The partnership had no short-term lease expense for the three and six months ended June 30, 2019. Operating Lease Expense The partnership leases certain facilities, parcels of land, and railcars with remaining terms ranging from less than one year to approximately 12.3 years, including renewal options reasonably certain to be exercised for the land and facility leases. Railcar agreement renewals are not considered reasonably certain to be exercised as they typically renew with significantly different underlying terms. The partnership may sublease certain of its railcars to third parties on a short-term basis. These subleases are classified as operating leases, with the associated sublease revenue recognized on a straight-line basis over the lease term. The components of lease expense are as follows (in thousands): Three Months Ended June 30, 2019 Six Months Ended June 30, 2019 Lease expense Operating lease expense $ 4,076 $ 8,285 Variable lease benefit (1) ( 271 ) ( 149 ) Total lease expense $ 3,805 $ 8,136 (1) Represents amounts incurred in excess of the minimum payments require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June 30, 2019 Six Months Ended June 30, 2019 Cash paid for amounts included in the measurement of lease liabilities: Operating cash flows from operating leases $ 4,395 $ 8,486 Right-of-use assets obtained in exchange for lease obligations: Operating leases 6,207 6,207 Supplemental balance sheet information related to operating leases is as follows: June 30, 2019 Weighted average remaining lease term 4.5 years Weighted average discount rate 5.20 % Aggregate minimum lease payments under the operating lease agreements for the remainder of 2019 and in future years are as follows (in thousands): Year Ending December 31, Amount 2019 $ 6,972 2020 13,665 2021 8,152 2022 6,532 2023 2,937 Thereafter 6,031 Total $ 44,289 Less: Present value discount ( 5,082 ) Operating lease liabilities $ 39,207 Aggregate minimum lease payments remaining under the operating lease agreements as of December 31, 2018 are as follows (in thousands): Year Ending December 31, Amount 2019 $ 14,180 2020 11,843 2021 6,842 2022 4,758 2023 1,164 Thereafter 4,028 Total $ 42,815 Lease Revenue The components of lease revenue are as follows (in thousands): Three Months Ended June 30, 2019 Six Months Ended June 30, 2019 Lease revenue Operating lease revenue $ 17,436 $ 34,770 Variable lease revenue (1) ( 266 ) ( 198 ) Sublease revenue 204 428 Total lease revenue $ 17,374 $ 35,000 (1) Represents amounts delivered by Green Plains Trade and other customers in excess of various minimum volume commitments, as well as the difference between the contracted railcar volumetric capacity and the actual amount provided to Green Plains Trade during the period. In accordance with the amended storage and throughput agreement, Green Plains Trade is obligated to deliver a minimum volume of 235.7 mmg per calendar quarter to the partnership’s storage facilities and pay $ 0.05 per gallon on all volume it throughputs associated with the agreement. While this agreement contains a provision stating that the rate could potentially increase above the $0.05 per gallon on the sixth anniversary of the effective date, the potential increase would be based on a percentage change in the Bureau of Labor Producer Price Index, which cannot be predicted at this time. The remaining lease term for this agreement is approximately 9.0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Anticipated minimum operating lease revenue under this agreement assuming a consistent rate of $0.05 per gallon for the remainder of 2019 and in future years is as follows (in thousands): Year Ending December 31, Amount 2019 $ 23,570 2020 47,140 2021 47,140 2022 47,140 2023 47,140 Thereafter 212,130 Total $ 424,260 In accordance with the amended rail transportation services agreement with Green Plains Trade, Green Plains Trade is required to pay the rail transportation services fee for railcar volumetric capacity provided by the partnership. The remaining lease term for this agreement is approximately 6.0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Under the terms of the agreement, Green Plains Trade is not required to pay for volumetric capacity that is not available due to inspections, upgrades, or routine repairs and maintenance. As a result, the actual volumetric capacity billed may be reduced based on the amount of volumetric capacity available for use during any applicable period. Anticipated minimum operating lease revenue under this agreement for the remainder of 2019 and in future years is as follows (in thousands): Year Ending December 31, Amount 2019 $ 9,991 2020 19,133 2021 11,856 2022 9,311 2023 3,028 Thereafter 1,691 Total $ 55,010 The partnership provides terminal services and logistics solutions to certain customers under various terminal service agreements, some of which have minimum volume commitments.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he remaining lease terms for these agreements range from less than one year to approximately 6.2 years, some of which contain renewal options reasonably certain to be exercised. Minimum operating lease revenue for these terminals for the remainder of 2019 and in future years is as follows (in thousands): Year Ending December 31, Amount 2019 $ 67 2020 74 2021 74 2022 74 2023 74 Thereafter 123 Total $ 486 Other Commitments and Contingencies The partnership has agreements for contracted services with certain vendors that require the partnership to pay minimum monthly amounts, which expire on various dates. These agreements do not contain an identified asset and therefore are not considered operating leases. The partnership satisfied the minimum commitments under these agreements during the three and six months ended June 30, 2019 and 2018. Aggregate minimum payments under these agreements for the remainder of 2019 and in future years are as follows (in thousands): Year Ending December 31, Amount 2019 $ 333 2020 153 2021 157 2022 156 2023 - Thereafter - Total $ 799 Legal The partnership may be involved in litigation that arises during the ordinary course of business. The partnership is not currently party to any material litigation. </t>
  </si>
  <si>
    <t>Related Party Transactions</t>
  </si>
  <si>
    <t>Related Party Transactions [Abstract]</t>
  </si>
  <si>
    <t>10. RELATED PARTY TRANSACTIONS T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 0.9 million and $ 1.8 million for the three and six months ended June 30, 2019, respectively, and $ 1.2 million and $ 2.4 million for the three and six months ended June 30, 2018,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its operations, including expenses incurred by other entities on its behalf. Omnibus Agreement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Operating Services and Secondment Agreement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Commercial Agreements The partnership has various fee-based commercial agreements with Green Plains Trade, including:  10 -year storage and throughput agreement, expiring on June 30, 2028;  10 -year rail transportation services agreement, expiring on June 30, 2025;  1 -year trucking transportation agreement, expiring on May 31, 2020;  Terminal services agreement for the Birmingham, Alabama unit train terminal, expiring December 31, 2019; and  Various other terminal services agreements for other fuel terminal facilities, each with Green Plains Trade. The storage and throughput, rail transportation services, and trucking transportation agreements have various automatic renewal terms if not cancelled by either party within specified timeframes. Please refer to Item 15 – Exhibits, Financial Statement Schedule in our 2018 annual report for further details. The storage and throughput agreement and terminal services agreements are supported by minimum volume commitments. The rail transportation services agreement is supported by minimum take-or-pay volumetric capacity commitments. Under the storage and throughput agreement, as amended, Green Plains Trade is obligated to deliver a minimum volume of 235.7 mmg of product per calendar quarter to the partnership’s storage facilities and pay $ 0.05 per gallon on all volume it throughputs. If Green Plains Trade fails to meet its minimum volume commitment during any quarter, Green Plains Trade will pay the partnership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The partnership charged Green Plains Trade a deficiency payment in the amount of $ 0.5 million related to the minimum volume commitment for the three months ended June 30, 2019. The cumulative minimum volume deficiency credits available to Green Plains Trade as of June 30, 2019 totaled $ 7.5 million. These credits expire, if unused, as follows:  $ 3.0 million, expiring on December 30, 2019;  $ 4.0 million, expiring on March 31, 2020; and  $ 0.5 million, expiring on June 30, 2020. Under the rail transportation services agreement, Green Plains Trade is obligated to use the partnership to transport ethanol and other fuels from receipt points identified by Green Plains Trade to nominated delivery points. During the three and six months ended June 30, 2019, the average daily railcar volumetric capacity provided by the partnership was 81.1 mmg and 82.3 mmg, respectively, and the associated monthly fee was approximately $ 0.0218 and $ 0.0217 per gallon, res pec tively. During the three and six months ended June 30, 2018, the average daily railcar volumetric capacity provided by the partnership was 98.6 mmg and 98.9 mmg, respectively, and the associated monthly fee was approximately $ 0.0208 and $ 0.0230 per gallon, respectively. The partnership’s leased railcar fleet consisted of approximately 2,690 and 3,500 railcars as of June 30, 2019 and 2018, respectively. Green Plains Trade is also obligated to use the partnership for logistical operations management and other services related to average daily railcar volumetric capacity provided by Green Plains Trade, which was approximately 2.9 mmg and 3.3 mmg for the three and six months ended June 30, 2019, respectively. Green Plains Trade is obligated to pay a monthly fee of approximately $ 0.0013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Green Plains Trade frequently contracts with the partnership for additional railcar volumetric capacity during the normal course of business at comparable margins.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Under the Birmingham terminal services agreement, effective January 1, 2017, through December 31, 2019, Green Plains Trade is obligated to throughput a minimum volume commitment of approximately 2.8 mmg per month and pay associated throughput fees, as well as fees for ancillary services. The partnership recorded revenues from Green Plains Trade under the storage and throughput agreement and rail transportation services agreement of $ 17.1 million and $ 34.3 million for the three and six months ended June 30, 2019, respectively, and $ 21.7 million and $ 43.8 million for the three and six months ended June 30, 2018, respectively. The partnership recorded revenues from Green Plains Trade and other Green Plains subsidiaries related to trucking and terminal services of $ 2.0 million and $ 3.6 million for the six months ended June 30, 2019, respectively, and $ 2.5 million and $ 4.7 million for the three and six months ended June 30, 2018, respectively. Cash Distributions The partnership distributed $ 5.8 million and $ 11.6 million to Green Plains related to the quarterly cash distribution paid for the three and six months ended June 30, 2019, respectively, and $ 10.0 million and $ 19.9 million for the three and six months ended June 30, 2018, respectively. Equity Method Investment The partnership entered into a project management agreement with NLR Energy Logistics LLC, effective June 23, 2017, in which NLR provided the partnership a fixed monthly fee to coordinate and manage the development, design, and construction of the Little Rock, Arkansas unit train terminal. Construction of the terminal was completed during the first quarter of 2018. The partnership recognized no income during the three months ended June 30, 2018, and $ 75 thousand of other income during the six months ended June 30, 2018, for these services. There was no income recognized for these services during the three and six months ended June 30, 2019. In addition, the partnership recorded a receivable of $ 51 thousand for various expenses to be reimbursed by NLR as of June 30, 2019. Other Related Party Revenues and Expenses The partnership incurs expenses charged by a subsidiary of the parent for cleaning of its storage tanks. The partnership had no tank cleaning expense for the three months ended June 30, 2018, and incurred $ 10 thousand for the six months ended June 30, 2018. There were no tank cleaning expenses incurred for the three and six months ended June 30, 2019.</t>
  </si>
  <si>
    <t>Equity Method Investment</t>
  </si>
  <si>
    <t>Equity Method Investment [Abstract]</t>
  </si>
  <si>
    <t>11. EQUITY METHOD INVESTMENT NLR Energy Logistics LLC The partnership and Delek Renewables LLC have a 50/ 50 joint venture, NLR Energy Logistics LLC, which operates a unit train terminal in the Little Rock, Arkansas area with capacity to unload 110 -car unit trains and provide approximately 100,000 barrels of storage. Operations commenced at the beginning of the second quarter of 2018, and the first unit train was received in July 2018. As of June 30, 2019, the partnership's investment balance in the joint venture was $ 4.0 million. The partnership does not consolidate any part of the assets or liabilities or operating results of its equity method investee. The partnership’s share of net income or loss in the investee increases or decreases, as applicable, the carrying value of the investment. With respect to NLR,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ent of the other investor without regard to economic interest. Summarized Financial Information The partnership reports its proportional share of equity method investee income (loss) on a one month lag in the consolidated statements of operations. The following table presents combined summarized statement of operations data of our equity method investee for the three and six months ended May 31, 2019 and 2018 (amounts represent 100% of investee financial information in thousands, unaudited): Three Months Ended May 31, Six Months Ended May 31, 2019 2018 2019 2018 Total revenues $ 589 $ - $ 1,405 $ - Total operating expenses 304 234 691 260 Net income (loss) $ 285 $ ( 234 ) $ 714 $ ( 260 )</t>
  </si>
  <si>
    <t>Basis of Presentation, Description of Business and Summary of Significant Accounting Policies (Policy)</t>
  </si>
  <si>
    <t>Consolidated Financial Statements</t>
  </si>
  <si>
    <t xml:space="preserve">Consolidated Financial Statements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8 annual report on Form 10-K for the year ended December 31, 2018, as filed with the SEC on February 20, 2019. The partnership accounts for its interest in joint ventures using the equity method of accounting, with its investment recorded at the acquisition cost plus the partnership’s share of equity in undistributed earnings or losses and reduced by distributions received. </t>
  </si>
  <si>
    <t>Reclassifications</t>
  </si>
  <si>
    <t>Reclassifications Certain prior year amounts were reclassified to conform to the current year presentation. These reclassifications did not affect total revenues, costs and expenses, net income, or partners’ deficit.</t>
  </si>
  <si>
    <t>Use of Estimates in the Preparation of Consolidated Financial Statements</t>
  </si>
  <si>
    <t>Use of Estimates in the Preparation of Consolidated Financial Statements Preparation of the consolidated financial statements in accordance with GAAP requires management to make estimates and assumptions that affect the reported assets and liabilities,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operating leases, and impairment of long-lived assets and goodwill, are impacted significantly by judgments, assumptions and estimates used to prepare the consolidated financial statements.</t>
  </si>
  <si>
    <t>Description of Business</t>
  </si>
  <si>
    <t xml:space="preserve">Description of Business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its parent produces. The ethanol produced by the parent is predominantly fuel grade, made principally from starch extracted from corn, and primarily used for blending with gasoline. Ethanol currently comprises approximately 10 % of the U.S. gasoline market and is an economical source of octane and oxygenates for blending into the fuel supply. The partnership does not take ownership of, or receive any payments based on the value of the ethanol, other fuels or products it handles. As a result, the partnership does not have any direct exposure to fluctuations in commodity prices. </t>
  </si>
  <si>
    <t>Revenue Recognition</t>
  </si>
  <si>
    <t xml:space="preserve">Revenue Recognition The partnership recognizes revenue when obligations under the terms of a contract with a customer are satisfied. Generally, this occurs with the completion of services or the transfer of control of products to the customer or another specified third party. Operating lease revenue related to minimum volume commitments is recognized on a straight-line basis over the term of the leas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The partnership generates a substantial portion of its revenues under fee-based commercial agreements with Green Plains Trade. Please refer to Note 2 - Revenue to the consolidated financial statements for further details. </t>
  </si>
  <si>
    <t>Operations and Maintenance Expenses</t>
  </si>
  <si>
    <t>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t>
  </si>
  <si>
    <t>Concentrations of Credit Risk</t>
  </si>
  <si>
    <t>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10 – Related Party Transactions to the consolidated financial statements for additional information .</t>
  </si>
  <si>
    <t>Segment Reporting</t>
  </si>
  <si>
    <t>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si>
  <si>
    <t>Asset Retirement Obligations</t>
  </si>
  <si>
    <t>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t>
  </si>
  <si>
    <t>Recent Accounting Pronouncements</t>
  </si>
  <si>
    <t>Recent Accounting Pronouncements On January 1, 2019, the partnership adopted the amended guidance in ASC 842, Leases . Please refer to Note 9 – Commitments and Contingencies to the consolidated financial statements for further details.</t>
  </si>
  <si>
    <t>Revenue (Tables)</t>
  </si>
  <si>
    <t>Disaggregatation Of Revenue By Major Source</t>
  </si>
  <si>
    <t xml:space="preserve"> Three Months Ended June 30, Six Months Ended June 30, 2019 2018 2019 2018 Revenues Service revenues Terminal services $ 2,329 $ 2,499 $ 4,895 $ 4,780 Trucking and other 1,122 1,220 2,017 2,303 Railcar transportation services - 27 - 53 Total service revenues 3,451 3,746 6,912 7,136 Leasing revenues (1) Storage and throughput services 11,785 15,575 23,570 30,217 Railcar transportation services 5,505 6,128 11,124 13,571 Terminal services 84 391 306 801 Total leasing revenues 17,374 22,094 35,000 44,589 Total revenues $ 20,825 $ 25,840 $ 41,912 $ 51,725 (1) Leasing revenues do not represent revenues recognized from contracts with customers under ASC 606, Revenue from Contracts with Customers , and are accounted for under ASC 842, Leases for 2019 and ASC 840 , Leases for 2018.</t>
  </si>
  <si>
    <t>Changes in Unearned Revenue From Service Agreements</t>
  </si>
  <si>
    <t xml:space="preserve"> Amount Balance at January 1, 2019 $ 248 Revenue recognized included in beginning balance ( 248 ) Net additions 101 Balance at March 31, 2019 101 Revenue recognized included in beginning balance ( 101 ) Net additions 116 Balance at June 30, 2019 $ 116</t>
  </si>
  <si>
    <t>Dispositions (Table)</t>
  </si>
  <si>
    <t>Summary Of Assets And Liabilities Disposed Of</t>
  </si>
  <si>
    <t xml:space="preserve"> Total consideration received $ 120,900 Identifiable assets and liabilities disposed of: Property and equipment, net 4,192 Asset retirement obligations ( 425 ) Total identifiable net assets 3,767 Units retired: Common units - Green Plains 118,482 General partners interest 2,418 Total units retired 120,900 Partners' deficit effect $ ( 3,767 )</t>
  </si>
  <si>
    <t>Unit-Based Compensation (Tables)</t>
  </si>
  <si>
    <t>Schedule of Non-vested Unit-based Award Activity</t>
  </si>
  <si>
    <t xml:space="preserve"> Non-Vested Units Weighted-Average Grant-Date Fair Value Weighted-Average Remaining Vesting Term (in years) Non-vested at December 31, 2018 18,582 $ 16.96 Vested ( 18,582 ) 16.96 Non-vested at June 30, 2019 - $ - 0.0</t>
  </si>
  <si>
    <t>Partners' Deficit (Tables)</t>
  </si>
  <si>
    <t>Schedule of Components of Partners' Capital</t>
  </si>
  <si>
    <t>Changes in partners’ deficit are as follows (in thousands): Limited Partners Common Units- Public Common Units- Green Plains General Partner Total Balance, December 31, 2018 $ 115,352 $ ( 186,635 ) $ ( 1,171 ) $ ( 72,454 ) Quarterly cash distributions to unitholders ($ 0.475 per unit) ( 5,487 ) ( 5,504 ) ( 278 ) ( 11,269 ) Net income 5,014 5,029 205 10,248 Unit-based compensation, including general partner net contributions 79 - - 79 Balance, March 31, 2019 114,958 ( 187,110 ) ( 1,244 ) ( 73,396 ) Quarterly cash distributions to unitholders ($ 0.475 per unit) ( 5,487 ) ( 5,504 ) ( 278 ) ( 11,269 ) Net income 5,240 5,256 213 10,709 Unit-based compensation, including general partner net contributions 79 - - 79 Balance, June 30, 2019 $ 114,790 $ ( 187,358 ) $ ( 1,309 ) $ ( 73,877 ) Limited Partners Common Units- Public Common Units- Green Plains Subordinated Units- Green Plains General Partner Total Balance, December 31, 2017 $ 115,747 $ ( 38,505 ) $ ( 139,376 ) $ ( 712 ) $ ( 62,846 ) Quarterly cash distributions to unitholders ($ 0.470 per unit) ( 5,420 ) ( 2,063 ) ( 7,468 ) ( 355 ) ( 15,306 ) Net income 4,751 1,808 6,546 267 13,372 Unit-based compensation, including general partner net contributions 60 - - - 60 Balance, March 31, 2018 115,138 ( 38,760 ) ( 140,298 ) ( 800 ) ( 64,720 ) Quarterly cash distributions to unitholders ($ 0.475 per unit) ( 5,478 ) ( 2,085 ) ( 7,548 ) ( 383 ) ( 15,494 ) Net income 4,874 1,856 6,717 275 13,722 Unit-based compensation, including general partner net contributions 60 - - - 60 Balance, June 30, 2018 $ 114,594 $ ( 38,989 ) $ ( 141,129 ) $ ( 908 ) $ ( 66,432 )</t>
  </si>
  <si>
    <t>Schedule of Allocation of Total Cash Distributions to the General and Limited Partners</t>
  </si>
  <si>
    <t>The total cash distributions declared for the three and six months ended June 30, 2019 and 2018, are as follows (in thousands): Three Months Ended June 30, Six Months Ended June 30, 2019 2018 2019 2018 General partner distributions $ 226 $ 310 $ 451 $ 620 Incentive distributions 53 73 106 146 Total distributions to general partner 279 383 557 766 Limited partner common units - public 5,497 5,487 10,984 10,965 Limited partner common units - Green Plains 5,504 2,085 11,008 4,170 Limited partner subordinated units - Green Plains - 7,548 - 15,095 Total distributions to limited partners 11,001 15,120 21,992 30,230 Total distributions declared $ 11,280 $ 15,503 $ 22,549 $ 30,996</t>
  </si>
  <si>
    <t>Earnings Per Unit (Tables)</t>
  </si>
  <si>
    <t>Schedule Of Basic And Diluted Earnings Per Unit</t>
  </si>
  <si>
    <t xml:space="preserve"> Three Months Ended June 30, 2019 Limited Partner Common Units General Partner Total Net income: Distributions declared $ 11,001 $ 279 $ 11,280 Earnings less than distributions ( 505 ) ( 66 ) ( 571 ) Total net income $ 10,496 $ 213 $ 10,709 Weighted-average units outstanding - basic and diluted 23,120 Earnings per limited partner unit - basic and diluted $ 0.45 Six Months Ended June 30, 2019 Limited Partner Common Units General Partner Total Net income: Distributions declared $ 21,992 $ 557 $ 22,549 Earnings less than distributions ( 1,453 ) ( 139 ) ( 1,592 ) Total net income $ 20,539 $ 418 $ 20,957 Weighted-average units outstanding - basic and diluted 23,119 Earnings per limited partner unit - basic and diluted $ 0.89 Three Months Ended June 30, 2018 Limited Partner Common Units Limited Partner Subordinated Units (1) General Partner Total Net income: Distributions declared $ 7,572 $ 7,548 $ 383 $ 15,503 Earnings less than distributions ( 842 ) ( 831 ) ( 108 ) ( 1,781 ) Total net income $ 6,730 $ 6,717 $ 275 $ 13,722 Weighted-average units outstanding - basic and diluted 15,922 15,890 Earnings per limited partner unit - basic and diluted $ 0.42 $ 0.42 Six Months Ended June 30, 2018 Limited Partner Common Units Limited Partner Subordinated Units (1) General Partner Total Net income: Distributions declared $ 15,135 $ 15,095 $ 766 $ 30,996 Earnings less than distributions ( 1,846 ) ( 1,832 ) ( 224 ) ( 3,902 ) Total net income $ 13,289 $ 13,263 $ 542 $ 27,094 Weighted-average units outstanding - basic and diluted 15,922 15,890 Earnings per limited partner unit - basic and diluted $ 0.83 $ 0.83 (1) The subordinated units converted to common units on a one-for-one basis in August 2018 (see Note 6 – Partners’ Deficit) .</t>
  </si>
  <si>
    <t>Commitments and Contingencies (Tables)</t>
  </si>
  <si>
    <t>Impact On Consolidated Balance Sheet From Adoption Of New Lease Standard</t>
  </si>
  <si>
    <t xml:space="preserve"> Balance at December 31, 2018 Adjustments Due to ASC 842 Balance at January 1, 2019 (audited) Balance sheet Assets Operating lease right-of-use assets $ - $ 39,685 $ 39,685 Liabilities Operating lease current liabilities - 13,534 13,534 Deferred lease liabilities 843 ( 843 ) - Operating lease long-term liabilities - 26,994 26,994</t>
  </si>
  <si>
    <t>Components Of Lease Expense</t>
  </si>
  <si>
    <t xml:space="preserve"> Three Months Ended June 30, 2019 Six Months Ended June 30, 2019 Lease expense Operating lease expense $ 4,076 $ 8,285 Variable lease benefit (1) ( 271 ) ( 149 ) Total lease expense $ 3,805 $ 8,136 (1) Represents amounts incurred in excess of the minimum payments required for the handling and unloading of railcars for a certain land lease, offset by railcar lease abatements provided by the lessor when railcars are out of service during periods of maintenance or upgrade.</t>
  </si>
  <si>
    <t>Supplemental Cash Flow Information Related To Operating Leases</t>
  </si>
  <si>
    <t xml:space="preserve"> Three Months Ended June 30, 2019 Six Months Ended June 30, 2019 Cash paid for amounts included in the measurement of lease liabilities: Operating cash flows from operating leases $ 4,395 $ 8,486 Right-of-use assets obtained in exchange for lease obligations: Operating leases 6,207 6,207</t>
  </si>
  <si>
    <t>Supplemental Balance Sheet Information Related To Operating Leases</t>
  </si>
  <si>
    <t xml:space="preserve"> June 30, 2019 Weighted average remaining lease term 4.5 years Weighted average discount rate 5.20 %</t>
  </si>
  <si>
    <t>Schedule of Aggregate Minimum Lease Payments</t>
  </si>
  <si>
    <t xml:space="preserve"> Year Ending December 31, Amount 2019 $ 6,972 2020 13,665 2021 8,152 2022 6,532 2023 2,937 Thereafter 6,031 Total $ 44,289 Less: Present value discount ( 5,082 ) Operating lease liabilities $ 39,207</t>
  </si>
  <si>
    <t>Schedule of Aggregate Minimum Lease Payments Remaining</t>
  </si>
  <si>
    <t xml:space="preserve"> Year Ending December 31, Amount 2019 $ 14,180 2020 11,843 2021 6,842 2022 4,758 2023 1,164 Thereafter 4,028 Total $ 42,815</t>
  </si>
  <si>
    <t>Components Of Lease Revenue</t>
  </si>
  <si>
    <t xml:space="preserve"> Three Months Ended June 30, 2019 Six Months Ended June 30, 2019 Lease revenue Operating lease revenue $ 17,436 $ 34,770 Variable lease revenue (1) ( 266 ) ( 198 ) Sublease revenue 204 428 Total lease revenue $ 17,374 $ 35,000 (1) Represents amounts delivered by Green Plains Trade and other customers in excess of various minimum volume commitments, as well as the difference between the contracted railcar volumetric capacity and the actual amount provided to Green Plains Trade during the period.</t>
  </si>
  <si>
    <t>Summary of Minimum Future Rental Revenue</t>
  </si>
  <si>
    <t>Anticipated minimum operating lease revenue under this agreement assuming a consistent rate of $0.05 per gallon for the remainder of 2019 and in future years is as follows (in thousands): Year Ending December 31, Amount 2019 $ 23,570 2020 47,140 2021 47,140 2022 47,140 2023 47,140 Thereafter 212,130 Total $ 424,260</t>
  </si>
  <si>
    <t>Schedule of Aggregate Minimum Agreement Payments</t>
  </si>
  <si>
    <t xml:space="preserve"> Year Ending December 31, Amount 2019 $ 333 2020 153 2021 157 2022 156 2023 - Thereafter - Total $ 799</t>
  </si>
  <si>
    <t>Amended Rail Transportation Services Agreement [Member]</t>
  </si>
  <si>
    <t xml:space="preserve"> Year Ending December 31, Amount 2019 $ 9,991 2020 19,133 2021 11,856 2022 9,311 2023 3,028 Thereafter 1,691 Total $ 55,010 </t>
  </si>
  <si>
    <t>Terminal Services And Logistics Solutions [Member]</t>
  </si>
  <si>
    <t xml:space="preserve"> Year Ending December 31, Amount 2019 $ 67 2020 74 2021 74 2022 74 2023 74 Thereafter 123 Total $ 486</t>
  </si>
  <si>
    <t>Equity Method Investments (Tables)</t>
  </si>
  <si>
    <t>Combined Summary Of Operations Data For Equity Investment</t>
  </si>
  <si>
    <t xml:space="preserve"> Three Months Ended May 31, Six Months Ended May 31, 2019 2018 2019 2018 Total revenues $ 589 $ - $ 1,405 $ - Total operating expenses 304 234 691 260 Net income (loss) $ 285 $ ( 234 ) $ 714 $ ( 260 )</t>
  </si>
  <si>
    <t>Basis of Presentation, Description of Business and Summary of Significant Accounting Policies (Narrative) (Details) gal in Billions</t>
  </si>
  <si>
    <t>Jun. 30, 2019segmentgal</t>
  </si>
  <si>
    <t>Basis of Presentation and Significant Accounting Policies [Line Items]</t>
  </si>
  <si>
    <t>Number of reportable segments | segment</t>
  </si>
  <si>
    <t>Ethanol Segment [Member]</t>
  </si>
  <si>
    <t>Percent of U.S. gasoline market</t>
  </si>
  <si>
    <t>10.00%</t>
  </si>
  <si>
    <t>Green Plains Inc. [Member]</t>
  </si>
  <si>
    <t>Ethanol production capacity (in gallons) | gal</t>
  </si>
  <si>
    <t>Revenue (Narrative) (Details) $ in Thousands</t>
  </si>
  <si>
    <t>Jun. 30, 2019USD ($)</t>
  </si>
  <si>
    <t>Jun. 30, 2018USD ($)</t>
  </si>
  <si>
    <t>Jun. 30, 2019USD ($)mi</t>
  </si>
  <si>
    <t>Disaggregation of Revenue [Line Items]</t>
  </si>
  <si>
    <t>Average trucking miles traveled from receipt point to delivery point | mi</t>
  </si>
  <si>
    <t>Green Plains Trade Group LLC [Member]</t>
  </si>
  <si>
    <t>Minimum [Member]</t>
  </si>
  <si>
    <t>Revenue, Performance Obligation, Payment Terms</t>
  </si>
  <si>
    <t>10 days</t>
  </si>
  <si>
    <t>Percent of partnership's revenue, major customers benchmark</t>
  </si>
  <si>
    <t>Maximum [Member]</t>
  </si>
  <si>
    <t>30 days</t>
  </si>
  <si>
    <t>Revenue (Disaggregatation Of Revenue By Major Source) (Details) - USD ($) $ in Thousands</t>
  </si>
  <si>
    <t>Service Revenues [Member]</t>
  </si>
  <si>
    <t>Total service revenues</t>
  </si>
  <si>
    <t>Terminal Services [Member]</t>
  </si>
  <si>
    <t>Trucking and Other [Member]</t>
  </si>
  <si>
    <t>Railcar Transportation Services [Member]</t>
  </si>
  <si>
    <t>Leasing Revenues [Member]</t>
  </si>
  <si>
    <t>Total leasing revenues</t>
  </si>
  <si>
    <t>Storage And Throughput Services, Leasing [Member]</t>
  </si>
  <si>
    <t>Terminal Services, Leasing [Member]</t>
  </si>
  <si>
    <t>Railcar Transportation Services, Leasing [Member]</t>
  </si>
  <si>
    <t>Leasing revenues do not represent revenues recognized from contracts with customers under ASC 606, Revenue from Contracts with Customers , and are accounted for under ASC 842, Leases for 2019 and ASC 840 , Leases for 2018.</t>
  </si>
  <si>
    <t>Revenue (Changes in Unearned Revenue From Service Agreements) (Details) - Service Agreements [Member] - USD ($) $ in Thousands</t>
  </si>
  <si>
    <t>Mar. 31, 2019</t>
  </si>
  <si>
    <t>Beginning balance</t>
  </si>
  <si>
    <t>Revenue recognized included in beginning balance</t>
  </si>
  <si>
    <t>Net additions</t>
  </si>
  <si>
    <t>Ending balance</t>
  </si>
  <si>
    <t>Debt (Narrative) (Details)</t>
  </si>
  <si>
    <t>1 Months Ended</t>
  </si>
  <si>
    <t>Jun. 30, 2013USD ($)</t>
  </si>
  <si>
    <t>Dec. 31, 2018USD ($)</t>
  </si>
  <si>
    <t>Debt Instrument [Line Items]</t>
  </si>
  <si>
    <t>Debt issuance costs</t>
  </si>
  <si>
    <t>Revolving Credit Facility [Member]</t>
  </si>
  <si>
    <t>Line of credit, maximum borrowing capacity</t>
  </si>
  <si>
    <t>Debt Instrument, Maturity Date</t>
  </si>
  <si>
    <t>Jul. 1,
		2020</t>
  </si>
  <si>
    <t>Additional amount available under credit facility without consent of the lenders</t>
  </si>
  <si>
    <t>Sublimit available for swing line loans under credit facility</t>
  </si>
  <si>
    <t>Sublimit available for letters of credit under credit facility</t>
  </si>
  <si>
    <t>Revolving credit facility average interest rate</t>
  </si>
  <si>
    <t>5.41%</t>
  </si>
  <si>
    <t>Net leverage ratio, total funded indebtedness, cash in excess of minimum amount</t>
  </si>
  <si>
    <t>Net leverage ratio, total funded indebtedness, amount divided by the four preceding quarters' consolidated EBITDA</t>
  </si>
  <si>
    <t>Line of credit, carrying value</t>
  </si>
  <si>
    <t>Minimum [Member] | Revolving Credit Facility [Member]</t>
  </si>
  <si>
    <t>Net leverage ratio, basis points per annum</t>
  </si>
  <si>
    <t>Interest coverage ratio</t>
  </si>
  <si>
    <t>Maximum [Member] | Revolving Credit Facility [Member]</t>
  </si>
  <si>
    <t>Net leverage ratio</t>
  </si>
  <si>
    <t>Base Rate [Member] | Revolving Credit Facility [Member]</t>
  </si>
  <si>
    <t>Interest rate, basis for effective rate</t>
  </si>
  <si>
    <t>base rate plus 1.25% to 2.00%</t>
  </si>
  <si>
    <t>Base Rate [Member] | Minimum [Member] | Revolving Credit Facility [Member]</t>
  </si>
  <si>
    <t>Interest rate, basis spread on variable rate, percentage</t>
  </si>
  <si>
    <t>1.25%</t>
  </si>
  <si>
    <t>Base Rate [Member] | Maximum [Member] | Revolving Credit Facility [Member]</t>
  </si>
  <si>
    <t>2.00%</t>
  </si>
  <si>
    <t>LIBOR [Member] | Revolving Credit Facility [Member]</t>
  </si>
  <si>
    <t>LIBOR plus 2.25% to 3.00%</t>
  </si>
  <si>
    <t>LIBOR [Member] | Minimum [Member] | Revolving Credit Facility [Member]</t>
  </si>
  <si>
    <t>2.25%</t>
  </si>
  <si>
    <t>LIBOR [Member] | Maximum [Member] | Revolving Credit Facility [Member]</t>
  </si>
  <si>
    <t>3.00%</t>
  </si>
  <si>
    <t>Birmingham BioEnergy Partners LLC [Member] | Notes Receivable [Member]</t>
  </si>
  <si>
    <t>Birmingham BioEnergy Partners LLC [Member] | Promissory Note [Member]</t>
  </si>
  <si>
    <t>Debt instrument, face amount</t>
  </si>
  <si>
    <t>Birmingham BioEnergy Partners LLC [Member] | Notes Payable to Banks [Member]</t>
  </si>
  <si>
    <t>Interest rate, stated percentage</t>
  </si>
  <si>
    <t>1.00%</t>
  </si>
  <si>
    <t>Debt instrument, right to call</t>
  </si>
  <si>
    <t>Income tax credits, statutory life</t>
  </si>
  <si>
    <t>7 years</t>
  </si>
  <si>
    <t>Income tax credits</t>
  </si>
  <si>
    <t>Dispositions (Narrative) (Details) - Asset Purchase Agreement [Member] shares in Millions, $ in Millions</t>
  </si>
  <si>
    <t>Nov. 15, 2018USD ($)shares</t>
  </si>
  <si>
    <t>Business Acquisition [Line Items]</t>
  </si>
  <si>
    <t>Total consideration received | $</t>
  </si>
  <si>
    <t>Partners' Capital Account, Units | shares</t>
  </si>
  <si>
    <t>General partner's interest</t>
  </si>
  <si>
    <t>Additional consideration received | $</t>
  </si>
  <si>
    <t>Dispositions (Summary Of Assets And Liabilities Disposed Of) (Details) - Ethanol Plants In Bluffton Indiana Lakota Iowa And Riga Michigan [Member] $ in Thousands</t>
  </si>
  <si>
    <t>Nov. 15, 2018USD ($)</t>
  </si>
  <si>
    <t>Income Statement, Balance Sheet and Additional Disclosures by Disposal Groups, Including Discontinued Operations [Line Items]</t>
  </si>
  <si>
    <t>Total consideration received</t>
  </si>
  <si>
    <t>Property and equipment, net</t>
  </si>
  <si>
    <t>Total identifiable net assets</t>
  </si>
  <si>
    <t>Total units retired</t>
  </si>
  <si>
    <t>Partners' deficit effect</t>
  </si>
  <si>
    <t>Common Units - Green Plains [Member]</t>
  </si>
  <si>
    <t>Unit-Based Compensation (Narrative) (Details) - USD ($) $ in Thousands</t>
  </si>
  <si>
    <t>Share-based Compensation Arrangement by Share-based Payment Award [Line Items]</t>
  </si>
  <si>
    <t>Number of shares authorized</t>
  </si>
  <si>
    <t>Limited Partner Units [Member]</t>
  </si>
  <si>
    <t>Compensation cost (benefit)</t>
  </si>
  <si>
    <t>Unrecognized compensation costs</t>
  </si>
  <si>
    <t>Unit-Based Compensation (Schedule of Non-vested Unit-based Award Activity) (Details)</t>
  </si>
  <si>
    <t>Jun. 30, 2019$ / sharesshares</t>
  </si>
  <si>
    <t>Non-Vested Units, Non-vested at beginning of period | shares</t>
  </si>
  <si>
    <t>Non-Vested Units, Vested | shares</t>
  </si>
  <si>
    <t>Non-Vested Units, Non-vested at end of period | shares</t>
  </si>
  <si>
    <t>Weighted-Average Grant-Date Fair Value, Non-vested at beginning of period | $ / shares</t>
  </si>
  <si>
    <t>Weighted-Average Grant-Date Fair Value, Vested | $ / shares</t>
  </si>
  <si>
    <t>Weighted-Average Grant-Date Fair Value, Non-vested at end of period | $ / shares</t>
  </si>
  <si>
    <t>Weighted-Average Remaining Vesting Term (in years)</t>
  </si>
  <si>
    <t>0 years</t>
  </si>
  <si>
    <t>Partners' Deficit (Narrative) (Details) - USD ($) $ / shares in Units, $ in Thousands</t>
  </si>
  <si>
    <t>Jul. 18, 2019</t>
  </si>
  <si>
    <t>May 10, 2019</t>
  </si>
  <si>
    <t>Feb. 08, 2019</t>
  </si>
  <si>
    <t>Aug. 13, 2018</t>
  </si>
  <si>
    <t>Mar. 31, 2018</t>
  </si>
  <si>
    <t>Limited Partners' Capital Account [Line Items]</t>
  </si>
  <si>
    <t>Distribution per unit</t>
  </si>
  <si>
    <t>Distribution Made To Limited Partner And General Partner, Threshold In Days After End Of Each Calendar Quarter, Distribution Payment</t>
  </si>
  <si>
    <t>45 days</t>
  </si>
  <si>
    <t>Quarterly cash distribution to unitholders</t>
  </si>
  <si>
    <t>Quarterly distribution paid, per unit</t>
  </si>
  <si>
    <t>Distribution Made to Limited Partner, Date of Record</t>
  </si>
  <si>
    <t>Aug. 2,
		2019</t>
  </si>
  <si>
    <t>May 3,
		2019</t>
  </si>
  <si>
    <t>Feb. 1,
		2019</t>
  </si>
  <si>
    <t>Distribution Made to Limited Partner, Declaration Date</t>
  </si>
  <si>
    <t>Jul. 18,
		2019</t>
  </si>
  <si>
    <t>Apr. 18,
		2019</t>
  </si>
  <si>
    <t>Jan. 17,
		2019</t>
  </si>
  <si>
    <t>Distribution Made to Limited Partner, Distribution Date</t>
  </si>
  <si>
    <t>Aug. 9,
		2019</t>
  </si>
  <si>
    <t>May 10,
		2019</t>
  </si>
  <si>
    <t>Feb. 8,
		2019</t>
  </si>
  <si>
    <t>Conversion of subordinated units</t>
  </si>
  <si>
    <t>Incentive distribution, percentage of available cash distributed from operating surplus</t>
  </si>
  <si>
    <t>48.00%</t>
  </si>
  <si>
    <t>Limited Partners [Member] | Common Units - Green Plains [Member]</t>
  </si>
  <si>
    <t>Partners' Deficit (Schedule of Components of Partners' Capital) (Details) - USD ($) $ / shares in Units, $ in Thousands</t>
  </si>
  <si>
    <t>Increase (Decrease) in Partners' Capital [Roll Forward]</t>
  </si>
  <si>
    <t>Balance, Beginning period</t>
  </si>
  <si>
    <t>Quarterly cash distributions to unitholders</t>
  </si>
  <si>
    <t>Unit-based compensation, including general partner net contributions</t>
  </si>
  <si>
    <t>Balance, Ending period</t>
  </si>
  <si>
    <t>Subordinated Units [Member] | Limited Partners [Member]</t>
  </si>
  <si>
    <t>Partners' Deficit (Schedule of Allocation of Total Cash Distributions to the General and Limited Partners) (Details) - USD ($) $ in Thousands</t>
  </si>
  <si>
    <t>Distribution Made to Limited Partner [Line Items]</t>
  </si>
  <si>
    <t>Total distributions declared</t>
  </si>
  <si>
    <t>General Partner: Distribution Not Including Incentive Distribution [Member]</t>
  </si>
  <si>
    <t>General Partner: Incentive Distribution [Member]</t>
  </si>
  <si>
    <t>Limited Partners [Member]</t>
  </si>
  <si>
    <t>Limited Partners [Member] | Common Units - Public [Member]</t>
  </si>
  <si>
    <t>Earnings Per Unit (Narrative) (Details)</t>
  </si>
  <si>
    <t>Jun. 30, 2019shares</t>
  </si>
  <si>
    <t>Potentially dilutive common or subordinated units outstanding</t>
  </si>
  <si>
    <t>Earnings Per Unit (Schedule of Basic and Diluted Earnings Per Unit) (Details) - USD ($) $ / shares in Units, shares in Thousands, $ in Thousands</t>
  </si>
  <si>
    <t>Earnings Per Unit [Line Items]</t>
  </si>
  <si>
    <t>Distributions declared</t>
  </si>
  <si>
    <t>Earnings less than distributions</t>
  </si>
  <si>
    <t>Total net income</t>
  </si>
  <si>
    <t>Common Units [Member] | Limited Partners [Member]</t>
  </si>
  <si>
    <t>Weighted-average units outstanding - basic and diluted</t>
  </si>
  <si>
    <t>Earnings per limited partner unit - basic and diluted</t>
  </si>
  <si>
    <t>Commitments and Contingencies (Narrative) (Details) gal in Millions</t>
  </si>
  <si>
    <t>Jun. 30, 2019USD ($)$ / galgal</t>
  </si>
  <si>
    <t>Jan. 01, 2019USD ($)</t>
  </si>
  <si>
    <t>Other Commitments [Line Items]</t>
  </si>
  <si>
    <t>Operating lease liabilities</t>
  </si>
  <si>
    <t>Short-term lease expense</t>
  </si>
  <si>
    <t>IPO [Member] | Fee-based Storage and Throughput and Rail Transporatation Agreements [Member] | Green Plains Trade [Member]</t>
  </si>
  <si>
    <t>Service Agreement, Throughput Of Ethanol, Price Per Gallon | $ / gal</t>
  </si>
  <si>
    <t>Quarterly minimum volume commitment, throughput capacity (in gallons) | gal</t>
  </si>
  <si>
    <t>Lessee, Lease terms</t>
  </si>
  <si>
    <t>1 year</t>
  </si>
  <si>
    <t>12 years 3 months 18 days</t>
  </si>
  <si>
    <t>Amended Storage And Throughput Agreement [Member]</t>
  </si>
  <si>
    <t>Lessor, Operating Lease, Term of Contract</t>
  </si>
  <si>
    <t>9 years</t>
  </si>
  <si>
    <t>Lessor, Operating Lease, Renewal Term</t>
  </si>
  <si>
    <t>6 years</t>
  </si>
  <si>
    <t>Terminal Services And Logistics Solutions [Member] | Minimum [Member]</t>
  </si>
  <si>
    <t>Terminal Services And Logistics Solutions [Member] | Maximum [Member]</t>
  </si>
  <si>
    <t>6 years 2 months 12 days</t>
  </si>
  <si>
    <t>Commitments and Contingencies (Impact On Consolidated Balance Sheet From Adoption Of New Lease Standard) (Details) - USD ($) $ in Thousands</t>
  </si>
  <si>
    <t>Jan. 01, 2019</t>
  </si>
  <si>
    <t>New Accounting Pronouncements or Change in Accounting Principle [Line Items]</t>
  </si>
  <si>
    <t>Deferred lease liabilities</t>
  </si>
  <si>
    <t>Previously Reported [Member]</t>
  </si>
  <si>
    <t>Accounting Standards Update 2016-02 [Member] | Restatement Adjustment [Member]</t>
  </si>
  <si>
    <t>Commitments and Contingencies (Components Of Lease Expense) (Details) - USD ($) $ in Thousands</t>
  </si>
  <si>
    <t>Operating lease expense</t>
  </si>
  <si>
    <t>Variable lease benefit</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USD ($) $ in Thousands</t>
  </si>
  <si>
    <t>Operating cash flows from operating leases</t>
  </si>
  <si>
    <t>Operating leases</t>
  </si>
  <si>
    <t>Commitments and Contingencies (Supplemental Balance Sheet Information Related To Operating Leases) (Details)</t>
  </si>
  <si>
    <t>Weighted average remaining lease term, operating leases</t>
  </si>
  <si>
    <t>4 years 6 months</t>
  </si>
  <si>
    <t>Weighted average discount rate, operating leases</t>
  </si>
  <si>
    <t>5.20%</t>
  </si>
  <si>
    <t>Commitments and Contingencies (Schedule of Aggregate Minimum Lease Payments) (Details) - USD ($) $ in Thousands</t>
  </si>
  <si>
    <t>2020</t>
  </si>
  <si>
    <t>2021</t>
  </si>
  <si>
    <t>2022</t>
  </si>
  <si>
    <t>2023</t>
  </si>
  <si>
    <t>Thereafter</t>
  </si>
  <si>
    <t>Total</t>
  </si>
  <si>
    <t>Less: Present value discount</t>
  </si>
  <si>
    <t>Commitments and Contingencies (Schedule of Aggregate Minimum Lease Payments Remaining) (Details) $ in Thousands</t>
  </si>
  <si>
    <t>Commitments and Contingencies (Components Of Lease Revenue) (Details) - USD ($) $ in Thousands</t>
  </si>
  <si>
    <t>Operating lease revenue</t>
  </si>
  <si>
    <t>Variable lease revenue</t>
  </si>
  <si>
    <t>Sublease revenue</t>
  </si>
  <si>
    <t>Total lease revenue</t>
  </si>
  <si>
    <t>Represents amounts delivered by Green Plains Trade and other customers in excess of various minimum volume commitments, as well as the difference between the contracted railcar volumetric capacity and the actual amount provided to Green Plains Trade during the period.</t>
  </si>
  <si>
    <t>Commitments and Contingencies (Summary of Minimum Future Rental Revenue) (Details) $ in Thousands</t>
  </si>
  <si>
    <t>Lessor, Lease, Description [Line Items]</t>
  </si>
  <si>
    <t>Commitments and Contingencies (Schedule of Aggregate Minimum Service Payments) (Details) $ in Thousands</t>
  </si>
  <si>
    <t>Related Party Transactions (Narrative) (Details) $ in Thousands, gal in Millions</t>
  </si>
  <si>
    <t>Jul. 01, 2015</t>
  </si>
  <si>
    <t>Jun. 30, 2019USD ($)$ / galitemgal</t>
  </si>
  <si>
    <t>Jun. 30, 2018USD ($)$ / galitemgal</t>
  </si>
  <si>
    <t>Related Party Transaction [Line Items]</t>
  </si>
  <si>
    <t>Shared services expenses</t>
  </si>
  <si>
    <t>Minimum volume commitment credit</t>
  </si>
  <si>
    <t>Distribution to Green Plains</t>
  </si>
  <si>
    <t>Tank cleaning expense</t>
  </si>
  <si>
    <t>Accounts receivable for project management fees and construction costs paid on behalf of the joint venture</t>
  </si>
  <si>
    <t>Credit Expiring December 30, 2019 [Member]</t>
  </si>
  <si>
    <t>Credit Expiring March 31, 2020 [Member]</t>
  </si>
  <si>
    <t>Credit Expiring June 30, 2020 [Member]</t>
  </si>
  <si>
    <t>Green Plains Trade [Member] | Fee-based Storage and Throughput and Rail Transporatation Agreements [Member]</t>
  </si>
  <si>
    <t>Revenue from related parties</t>
  </si>
  <si>
    <t>Green Plains Trade [Member] | Fee-based Rail Transportation Services Agreement [Member]</t>
  </si>
  <si>
    <t>Service Agreement, Railcar Volumetric Capacity, Monthly Fee, Price Per Gallon | $ / gal</t>
  </si>
  <si>
    <t>Railcar volumetric capacity (in gallons) | gal</t>
  </si>
  <si>
    <t>Number of railcars in fleet | item</t>
  </si>
  <si>
    <t>Green Plains Trade [Member] | Fee-based Rail Transportation Services Agreement, Logistical Operations Management And Other Services [Member]</t>
  </si>
  <si>
    <t>Service Agreement, Logistical Operations Management And Other Services Monthly Fee, Price Per Gallon | $ / gal</t>
  </si>
  <si>
    <t>Green Plains Trade [Member] | Fee-based Trucking Transportation and Terminal Services Agreements [Member]</t>
  </si>
  <si>
    <t>Green Plains Trade [Member] | Birmingham Terminal Services Agreement [Member]</t>
  </si>
  <si>
    <t>Green Plains Trade [Member] | Deficiency Payment Related To Minimum Volume Commitment [Member]</t>
  </si>
  <si>
    <t>NLR Energy Logistics LLC [Member] | Project Management Agreement [Member]</t>
  </si>
  <si>
    <t>IPO [Member] | Green Plains Trade [Member] | Fee-based Storage and Throughput and Rail Transporatation Agreements [Member]</t>
  </si>
  <si>
    <t>IPO [Member] | Green Plains Trade [Member] | Fee-based Storage and Throughput Agreement [Member]</t>
  </si>
  <si>
    <t>Service agreement, term</t>
  </si>
  <si>
    <t>10 years</t>
  </si>
  <si>
    <t>IPO [Member] | Green Plains Trade [Member] | Fee-based Rail Transportation Services Agreement [Member]</t>
  </si>
  <si>
    <t>IPO [Member] | Green Plains Trade [Member] | Fee-based Trucking Transportation Agreement [Member]</t>
  </si>
  <si>
    <t>Equity Method Investment (Narrative) (Details) $ in Thousands</t>
  </si>
  <si>
    <t>Jun. 30, 2019USD ($)itembbl</t>
  </si>
  <si>
    <t>NLR Energy Logistics LLC [Member]</t>
  </si>
  <si>
    <t>Equity Method Investment, Ownership Percentage</t>
  </si>
  <si>
    <t>50.00%</t>
  </si>
  <si>
    <t>Number of train car units | item</t>
  </si>
  <si>
    <t>Number of barrels of storage | bbl</t>
  </si>
  <si>
    <t>Equity Method Investment (Combined Summary Of Operations Data For Equity Investment) (Details) - USD ($) $ in Thousands</t>
  </si>
  <si>
    <t>May 31, 2019</t>
  </si>
  <si>
    <t>May 31, 2018</t>
  </si>
  <si>
    <t>Net income (los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16</v>
      </c>
    </row>
    <row r="18" spans="1:3">
      <c r="A18" s="4" t="s">
        <v>30</v>
      </c>
      <c r="B18" s="4" t="s">
        <v>16</v>
      </c>
    </row>
    <row r="19" spans="1:3">
      <c r="A19" s="4" t="s">
        <v>31</v>
      </c>
      <c r="C19" s="5" t="n">
        <v>23160551</v>
      </c>
    </row>
    <row r="20" spans="1:3">
      <c r="A20" s="4" t="s">
        <v>32</v>
      </c>
      <c r="B20" s="4" t="s">
        <v>19</v>
      </c>
    </row>
    <row r="21" spans="1:3">
      <c r="A21" s="4" t="s">
        <v>33</v>
      </c>
      <c r="B21" s="4" t="s">
        <v>8</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69</v>
      </c>
      <c r="C3" s="6" t="n">
        <v>569</v>
      </c>
    </row>
    <row r="4" spans="1:3">
      <c r="A4" s="4" t="s">
        <v>62</v>
      </c>
      <c r="B4" s="5" t="n">
        <v>1090</v>
      </c>
      <c r="C4" s="5" t="n">
        <v>1460</v>
      </c>
    </row>
    <row r="5" spans="1:3">
      <c r="A5" s="4" t="s">
        <v>63</v>
      </c>
      <c r="B5" s="5" t="n">
        <v>20018</v>
      </c>
      <c r="C5" s="5" t="n">
        <v>13897</v>
      </c>
    </row>
    <row r="6" spans="1:3">
      <c r="A6" s="4" t="s">
        <v>64</v>
      </c>
      <c r="B6" s="5" t="n">
        <v>332</v>
      </c>
    </row>
    <row r="7" spans="1:3">
      <c r="A7" s="4" t="s">
        <v>65</v>
      </c>
      <c r="B7" s="5" t="n">
        <v>869</v>
      </c>
      <c r="C7" s="5" t="n">
        <v>690</v>
      </c>
    </row>
    <row r="8" spans="1:3">
      <c r="A8" s="4" t="s">
        <v>66</v>
      </c>
      <c r="B8" s="5" t="n">
        <v>22578</v>
      </c>
      <c r="C8" s="5" t="n">
        <v>16616</v>
      </c>
    </row>
    <row r="9" spans="1:3">
      <c r="A9" s="4" t="s">
        <v>67</v>
      </c>
      <c r="B9" s="5" t="n">
        <v>38822</v>
      </c>
      <c r="C9" s="5" t="n">
        <v>40911</v>
      </c>
    </row>
    <row r="10" spans="1:3">
      <c r="A10" s="4" t="s">
        <v>68</v>
      </c>
      <c r="B10" s="5" t="n">
        <v>38545</v>
      </c>
    </row>
    <row r="11" spans="1:3">
      <c r="A11" s="4" t="s">
        <v>69</v>
      </c>
      <c r="B11" s="5" t="n">
        <v>10598</v>
      </c>
      <c r="C11" s="5" t="n">
        <v>10598</v>
      </c>
    </row>
    <row r="12" spans="1:3">
      <c r="A12" s="4" t="s">
        <v>70</v>
      </c>
      <c r="B12" s="5" t="n">
        <v>4005</v>
      </c>
      <c r="C12" s="5" t="n">
        <v>3648</v>
      </c>
    </row>
    <row r="13" spans="1:3">
      <c r="A13" s="4" t="s">
        <v>64</v>
      </c>
      <c r="B13" s="5" t="n">
        <v>7768</v>
      </c>
      <c r="C13" s="5" t="n">
        <v>8100</v>
      </c>
    </row>
    <row r="14" spans="1:3">
      <c r="A14" s="4" t="s">
        <v>71</v>
      </c>
      <c r="B14" s="5" t="n">
        <v>862</v>
      </c>
      <c r="C14" s="5" t="n">
        <v>1271</v>
      </c>
    </row>
    <row r="15" spans="1:3">
      <c r="A15" s="4" t="s">
        <v>72</v>
      </c>
      <c r="B15" s="5" t="n">
        <v>123178</v>
      </c>
      <c r="C15" s="5" t="n">
        <v>81144</v>
      </c>
    </row>
    <row r="16" spans="1:3">
      <c r="A16" s="3" t="s">
        <v>73</v>
      </c>
    </row>
    <row r="17" spans="1:3">
      <c r="A17" s="4" t="s">
        <v>74</v>
      </c>
      <c r="B17" s="5" t="n">
        <v>5774</v>
      </c>
      <c r="C17" s="5" t="n">
        <v>2501</v>
      </c>
    </row>
    <row r="18" spans="1:3">
      <c r="A18" s="4" t="s">
        <v>75</v>
      </c>
      <c r="B18" s="5" t="n">
        <v>430</v>
      </c>
      <c r="C18" s="5" t="n">
        <v>676</v>
      </c>
    </row>
    <row r="19" spans="1:3">
      <c r="A19" s="4" t="s">
        <v>76</v>
      </c>
      <c r="B19" s="5" t="n">
        <v>8344</v>
      </c>
      <c r="C19" s="5" t="n">
        <v>4337</v>
      </c>
    </row>
    <row r="20" spans="1:3">
      <c r="A20" s="4" t="s">
        <v>77</v>
      </c>
      <c r="B20" s="5" t="n">
        <v>311</v>
      </c>
      <c r="C20" s="5" t="n">
        <v>674</v>
      </c>
    </row>
    <row r="21" spans="1:3">
      <c r="A21" s="4" t="s">
        <v>78</v>
      </c>
      <c r="B21" s="5" t="n">
        <v>12333</v>
      </c>
    </row>
    <row r="22" spans="1:3">
      <c r="A22" s="4" t="s">
        <v>79</v>
      </c>
      <c r="B22" s="5" t="n">
        <v>332</v>
      </c>
    </row>
    <row r="23" spans="1:3">
      <c r="A23" s="4" t="s">
        <v>80</v>
      </c>
      <c r="B23" s="5" t="n">
        <v>27524</v>
      </c>
      <c r="C23" s="5" t="n">
        <v>8188</v>
      </c>
    </row>
    <row r="24" spans="1:3">
      <c r="A24" s="4" t="s">
        <v>81</v>
      </c>
      <c r="B24" s="5" t="n">
        <v>139917</v>
      </c>
      <c r="C24" s="5" t="n">
        <v>142025</v>
      </c>
    </row>
    <row r="25" spans="1:3">
      <c r="A25" s="4" t="s">
        <v>82</v>
      </c>
      <c r="C25" s="5" t="n">
        <v>843</v>
      </c>
    </row>
    <row r="26" spans="1:3">
      <c r="A26" s="4" t="s">
        <v>77</v>
      </c>
      <c r="B26" s="5" t="n">
        <v>2740</v>
      </c>
      <c r="C26" s="5" t="n">
        <v>2542</v>
      </c>
    </row>
    <row r="27" spans="1:3">
      <c r="A27" s="4" t="s">
        <v>83</v>
      </c>
      <c r="B27" s="5" t="n">
        <v>26874</v>
      </c>
    </row>
    <row r="28" spans="1:3">
      <c r="A28" s="4" t="s">
        <v>84</v>
      </c>
      <c r="B28" s="5" t="n">
        <v>197055</v>
      </c>
      <c r="C28" s="5" t="n">
        <v>153598</v>
      </c>
    </row>
    <row r="29" spans="1:3">
      <c r="A29" s="4" t="s">
        <v>85</v>
      </c>
      <c r="B29" s="4" t="s">
        <v>86</v>
      </c>
      <c r="C29" s="4" t="s">
        <v>86</v>
      </c>
    </row>
    <row r="30" spans="1:3">
      <c r="A30" s="3" t="s">
        <v>87</v>
      </c>
    </row>
    <row r="31" spans="1:3">
      <c r="A31" s="4" t="s">
        <v>88</v>
      </c>
      <c r="B31" s="5" t="n">
        <v>-73877</v>
      </c>
      <c r="C31" s="5" t="n">
        <v>-72454</v>
      </c>
    </row>
    <row r="32" spans="1:3">
      <c r="A32" s="4" t="s">
        <v>89</v>
      </c>
      <c r="B32" s="5" t="n">
        <v>123178</v>
      </c>
      <c r="C32" s="5" t="n">
        <v>81144</v>
      </c>
    </row>
    <row r="33" spans="1:3">
      <c r="A33" s="4" t="s">
        <v>90</v>
      </c>
    </row>
    <row r="34" spans="1:3">
      <c r="A34" s="3" t="s">
        <v>87</v>
      </c>
    </row>
    <row r="35" spans="1:3">
      <c r="A35" s="4" t="s">
        <v>88</v>
      </c>
      <c r="B35" s="5" t="n">
        <v>-1309</v>
      </c>
      <c r="C35" s="5" t="n">
        <v>-1171</v>
      </c>
    </row>
    <row r="36" spans="1:3">
      <c r="A36" s="4" t="s">
        <v>91</v>
      </c>
    </row>
    <row r="37" spans="1:3">
      <c r="A37" s="3" t="s">
        <v>87</v>
      </c>
    </row>
    <row r="38" spans="1:3">
      <c r="A38" s="4" t="s">
        <v>88</v>
      </c>
      <c r="B38" s="5" t="n">
        <v>114790</v>
      </c>
      <c r="C38" s="5" t="n">
        <v>115352</v>
      </c>
    </row>
    <row r="39" spans="1:3">
      <c r="A39" s="4" t="s">
        <v>92</v>
      </c>
    </row>
    <row r="40" spans="1:3">
      <c r="A40" s="3" t="s">
        <v>87</v>
      </c>
    </row>
    <row r="41" spans="1:3">
      <c r="A41" s="4" t="s">
        <v>88</v>
      </c>
      <c r="B41" s="6" t="n">
        <v>-187358</v>
      </c>
      <c r="C41" s="6" t="n">
        <v>-186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row>
    <row r="13" spans="1:2">
      <c r="A13" s="4" t="s">
        <v>247</v>
      </c>
      <c r="B13" s="4" t="s">
        <v>252</v>
      </c>
    </row>
    <row r="14" spans="1:2">
      <c r="A14" s="4" t="s">
        <v>253</v>
      </c>
    </row>
    <row r="15" spans="1:2">
      <c r="A15" s="4" t="s">
        <v>247</v>
      </c>
      <c r="B1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258</v>
      </c>
      <c r="B1" s="2" t="s">
        <v>1</v>
      </c>
    </row>
    <row r="2" spans="1:2">
      <c r="B2" s="2" t="s">
        <v>259</v>
      </c>
    </row>
    <row r="3" spans="1:2">
      <c r="A3" s="3" t="s">
        <v>260</v>
      </c>
    </row>
    <row r="4" spans="1:2">
      <c r="A4" s="4" t="s">
        <v>261</v>
      </c>
      <c r="B4" s="5" t="n">
        <v>1</v>
      </c>
    </row>
    <row r="5" spans="1:2">
      <c r="A5" s="4" t="s">
        <v>262</v>
      </c>
    </row>
    <row r="6" spans="1:2">
      <c r="A6" s="3" t="s">
        <v>260</v>
      </c>
    </row>
    <row r="7" spans="1:2">
      <c r="A7" s="4" t="s">
        <v>263</v>
      </c>
      <c r="B7" s="4" t="s">
        <v>264</v>
      </c>
    </row>
    <row r="8" spans="1:2">
      <c r="A8" s="4" t="s">
        <v>265</v>
      </c>
    </row>
    <row r="9" spans="1:2">
      <c r="A9" s="3" t="s">
        <v>260</v>
      </c>
    </row>
    <row r="10" spans="1:2">
      <c r="A10" s="4" t="s">
        <v>266</v>
      </c>
      <c r="B10" s="8" t="n">
        <v>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3"/>
    <col customWidth="1" max="5" min="5" width="21"/>
  </cols>
  <sheetData>
    <row r="1" spans="1:5">
      <c r="A1" s="1" t="s">
        <v>267</v>
      </c>
      <c r="B1" s="2" t="s">
        <v>98</v>
      </c>
      <c r="D1" s="2" t="s">
        <v>1</v>
      </c>
    </row>
    <row r="2" spans="1:5">
      <c r="B2" s="2" t="s">
        <v>268</v>
      </c>
      <c r="C2" s="2" t="s">
        <v>269</v>
      </c>
      <c r="D2" s="2" t="s">
        <v>270</v>
      </c>
      <c r="E2" s="2" t="s">
        <v>269</v>
      </c>
    </row>
    <row r="3" spans="1:5">
      <c r="A3" s="3" t="s">
        <v>271</v>
      </c>
    </row>
    <row r="4" spans="1:5">
      <c r="A4" s="4" t="s">
        <v>100</v>
      </c>
      <c r="B4" s="6" t="n">
        <v>20825</v>
      </c>
      <c r="C4" s="6" t="n">
        <v>25840</v>
      </c>
      <c r="D4" s="6" t="n">
        <v>41912</v>
      </c>
      <c r="E4" s="6" t="n">
        <v>51725</v>
      </c>
    </row>
    <row r="5" spans="1:5">
      <c r="A5" s="4" t="s">
        <v>272</v>
      </c>
      <c r="D5" s="5" t="n">
        <v>100</v>
      </c>
    </row>
    <row r="6" spans="1:5">
      <c r="A6" s="4" t="s">
        <v>273</v>
      </c>
    </row>
    <row r="7" spans="1:5">
      <c r="A7" s="3" t="s">
        <v>271</v>
      </c>
    </row>
    <row r="8" spans="1:5">
      <c r="A8" s="4" t="s">
        <v>100</v>
      </c>
      <c r="B8" s="6" t="n">
        <v>19100</v>
      </c>
      <c r="C8" s="6" t="n">
        <v>24200</v>
      </c>
      <c r="D8" s="6" t="n">
        <v>37900</v>
      </c>
      <c r="E8" s="6" t="n">
        <v>48500</v>
      </c>
    </row>
    <row r="9" spans="1:5">
      <c r="A9" s="4" t="s">
        <v>274</v>
      </c>
    </row>
    <row r="10" spans="1:5">
      <c r="A10" s="3" t="s">
        <v>271</v>
      </c>
    </row>
    <row r="11" spans="1:5">
      <c r="A11" s="4" t="s">
        <v>275</v>
      </c>
      <c r="D11" s="4" t="s">
        <v>276</v>
      </c>
    </row>
    <row r="12" spans="1:5">
      <c r="A12" s="4" t="s">
        <v>277</v>
      </c>
      <c r="B12" s="4" t="s">
        <v>264</v>
      </c>
      <c r="C12" s="4" t="s">
        <v>264</v>
      </c>
      <c r="D12" s="4" t="s">
        <v>264</v>
      </c>
      <c r="E12" s="4" t="s">
        <v>264</v>
      </c>
    </row>
    <row r="13" spans="1:5">
      <c r="A13" s="4" t="s">
        <v>278</v>
      </c>
    </row>
    <row r="14" spans="1:5">
      <c r="A14" s="3" t="s">
        <v>271</v>
      </c>
    </row>
    <row r="15" spans="1:5">
      <c r="A15" s="4" t="s">
        <v>275</v>
      </c>
      <c r="D15" s="4" t="s">
        <v>2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98</v>
      </c>
      <c r="E1" s="2" t="s">
        <v>1</v>
      </c>
    </row>
    <row r="2" spans="1:6">
      <c r="C2" s="2" t="s">
        <v>2</v>
      </c>
      <c r="D2" s="2" t="s">
        <v>99</v>
      </c>
      <c r="E2" s="2" t="s">
        <v>2</v>
      </c>
      <c r="F2" s="2" t="s">
        <v>99</v>
      </c>
    </row>
    <row r="3" spans="1:6">
      <c r="A3" s="3" t="s">
        <v>271</v>
      </c>
    </row>
    <row r="4" spans="1:6">
      <c r="A4" s="4" t="s">
        <v>101</v>
      </c>
      <c r="C4" s="6" t="n">
        <v>20825</v>
      </c>
      <c r="D4" s="6" t="n">
        <v>25840</v>
      </c>
      <c r="E4" s="6" t="n">
        <v>41912</v>
      </c>
      <c r="F4" s="6" t="n">
        <v>51725</v>
      </c>
    </row>
    <row r="5" spans="1:6">
      <c r="A5" s="4" t="s">
        <v>281</v>
      </c>
    </row>
    <row r="6" spans="1:6">
      <c r="A6" s="3" t="s">
        <v>271</v>
      </c>
    </row>
    <row r="7" spans="1:6">
      <c r="A7" s="4" t="s">
        <v>282</v>
      </c>
      <c r="C7" s="5" t="n">
        <v>3451</v>
      </c>
      <c r="D7" s="5" t="n">
        <v>3746</v>
      </c>
      <c r="E7" s="5" t="n">
        <v>6912</v>
      </c>
      <c r="F7" s="5" t="n">
        <v>7136</v>
      </c>
    </row>
    <row r="8" spans="1:6">
      <c r="A8" s="4" t="s">
        <v>283</v>
      </c>
    </row>
    <row r="9" spans="1:6">
      <c r="A9" s="3" t="s">
        <v>271</v>
      </c>
    </row>
    <row r="10" spans="1:6">
      <c r="A10" s="4" t="s">
        <v>282</v>
      </c>
      <c r="C10" s="5" t="n">
        <v>2329</v>
      </c>
      <c r="D10" s="5" t="n">
        <v>2499</v>
      </c>
      <c r="E10" s="5" t="n">
        <v>4895</v>
      </c>
      <c r="F10" s="5" t="n">
        <v>4780</v>
      </c>
    </row>
    <row r="11" spans="1:6">
      <c r="A11" s="4" t="s">
        <v>284</v>
      </c>
    </row>
    <row r="12" spans="1:6">
      <c r="A12" s="3" t="s">
        <v>271</v>
      </c>
    </row>
    <row r="13" spans="1:6">
      <c r="A13" s="4" t="s">
        <v>282</v>
      </c>
      <c r="C13" s="5" t="n">
        <v>1122</v>
      </c>
      <c r="D13" s="5" t="n">
        <v>1220</v>
      </c>
      <c r="E13" s="5" t="n">
        <v>2017</v>
      </c>
      <c r="F13" s="5" t="n">
        <v>2303</v>
      </c>
    </row>
    <row r="14" spans="1:6">
      <c r="A14" s="4" t="s">
        <v>285</v>
      </c>
    </row>
    <row r="15" spans="1:6">
      <c r="A15" s="3" t="s">
        <v>271</v>
      </c>
    </row>
    <row r="16" spans="1:6">
      <c r="A16" s="4" t="s">
        <v>282</v>
      </c>
      <c r="D16" s="5" t="n">
        <v>27</v>
      </c>
      <c r="F16" s="5" t="n">
        <v>53</v>
      </c>
    </row>
    <row r="17" spans="1:6">
      <c r="A17" s="4" t="s">
        <v>286</v>
      </c>
    </row>
    <row r="18" spans="1:6">
      <c r="A18" s="3" t="s">
        <v>271</v>
      </c>
    </row>
    <row r="19" spans="1:6">
      <c r="A19" s="4" t="s">
        <v>287</v>
      </c>
      <c r="B19" s="4" t="s">
        <v>126</v>
      </c>
      <c r="C19" s="5" t="n">
        <v>17374</v>
      </c>
      <c r="D19" s="5" t="n">
        <v>22094</v>
      </c>
      <c r="E19" s="5" t="n">
        <v>35000</v>
      </c>
      <c r="F19" s="5" t="n">
        <v>44589</v>
      </c>
    </row>
    <row r="20" spans="1:6">
      <c r="A20" s="4" t="s">
        <v>288</v>
      </c>
    </row>
    <row r="21" spans="1:6">
      <c r="A21" s="3" t="s">
        <v>271</v>
      </c>
    </row>
    <row r="22" spans="1:6">
      <c r="A22" s="4" t="s">
        <v>287</v>
      </c>
      <c r="B22" s="4" t="s">
        <v>126</v>
      </c>
      <c r="C22" s="5" t="n">
        <v>11785</v>
      </c>
      <c r="D22" s="5" t="n">
        <v>15575</v>
      </c>
      <c r="E22" s="5" t="n">
        <v>23570</v>
      </c>
      <c r="F22" s="5" t="n">
        <v>30217</v>
      </c>
    </row>
    <row r="23" spans="1:6">
      <c r="A23" s="4" t="s">
        <v>289</v>
      </c>
    </row>
    <row r="24" spans="1:6">
      <c r="A24" s="3" t="s">
        <v>271</v>
      </c>
    </row>
    <row r="25" spans="1:6">
      <c r="A25" s="4" t="s">
        <v>287</v>
      </c>
      <c r="B25" s="4" t="s">
        <v>126</v>
      </c>
      <c r="C25" s="5" t="n">
        <v>84</v>
      </c>
      <c r="D25" s="5" t="n">
        <v>391</v>
      </c>
      <c r="E25" s="5" t="n">
        <v>306</v>
      </c>
      <c r="F25" s="5" t="n">
        <v>801</v>
      </c>
    </row>
    <row r="26" spans="1:6">
      <c r="A26" s="4" t="s">
        <v>290</v>
      </c>
    </row>
    <row r="27" spans="1:6">
      <c r="A27" s="3" t="s">
        <v>271</v>
      </c>
    </row>
    <row r="28" spans="1:6">
      <c r="A28" s="4" t="s">
        <v>287</v>
      </c>
      <c r="B28" s="4" t="s">
        <v>126</v>
      </c>
      <c r="C28" s="6" t="n">
        <v>5505</v>
      </c>
      <c r="D28" s="6" t="n">
        <v>6128</v>
      </c>
      <c r="E28" s="6" t="n">
        <v>11124</v>
      </c>
      <c r="F28" s="6" t="n">
        <v>13571</v>
      </c>
    </row>
    <row r="29" spans="1:6"/>
    <row r="30" spans="1:6">
      <c r="A30" s="4" t="s">
        <v>126</v>
      </c>
      <c r="B30" s="4" t="s">
        <v>291</v>
      </c>
    </row>
  </sheetData>
  <mergeCells count="5">
    <mergeCell ref="A1:B2"/>
    <mergeCell ref="C1:D1"/>
    <mergeCell ref="E1:F1"/>
    <mergeCell ref="A29:E29"/>
    <mergeCell ref="B30:E3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98</v>
      </c>
    </row>
    <row r="2" spans="1:3">
      <c r="B2" s="2" t="s">
        <v>2</v>
      </c>
      <c r="C2" s="2" t="s">
        <v>293</v>
      </c>
    </row>
    <row r="3" spans="1:3">
      <c r="A3" s="3" t="s">
        <v>271</v>
      </c>
    </row>
    <row r="4" spans="1:3">
      <c r="A4" s="4" t="s">
        <v>294</v>
      </c>
      <c r="B4" s="6" t="n">
        <v>101</v>
      </c>
      <c r="C4" s="6" t="n">
        <v>248</v>
      </c>
    </row>
    <row r="5" spans="1:3">
      <c r="A5" s="4" t="s">
        <v>295</v>
      </c>
      <c r="B5" s="5" t="n">
        <v>-101</v>
      </c>
      <c r="C5" s="5" t="n">
        <v>-248</v>
      </c>
    </row>
    <row r="6" spans="1:3">
      <c r="A6" s="4" t="s">
        <v>296</v>
      </c>
      <c r="B6" s="5" t="n">
        <v>116</v>
      </c>
      <c r="C6" s="5" t="n">
        <v>101</v>
      </c>
    </row>
    <row r="7" spans="1:3">
      <c r="A7" s="4" t="s">
        <v>297</v>
      </c>
      <c r="B7" s="6" t="n">
        <v>116</v>
      </c>
      <c r="C7" s="6" t="n">
        <v>1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298</v>
      </c>
      <c r="B1" s="2" t="s">
        <v>299</v>
      </c>
      <c r="C1" s="2" t="s">
        <v>1</v>
      </c>
    </row>
    <row r="2" spans="1:4">
      <c r="B2" s="2" t="s">
        <v>300</v>
      </c>
      <c r="C2" s="2" t="s">
        <v>268</v>
      </c>
      <c r="D2" s="2" t="s">
        <v>301</v>
      </c>
    </row>
    <row r="3" spans="1:4">
      <c r="A3" s="3" t="s">
        <v>302</v>
      </c>
    </row>
    <row r="4" spans="1:4">
      <c r="A4" s="4" t="s">
        <v>303</v>
      </c>
      <c r="C4" s="6" t="n">
        <v>51000</v>
      </c>
      <c r="D4" s="6" t="n">
        <v>75000</v>
      </c>
    </row>
    <row r="5" spans="1:4">
      <c r="A5" s="4" t="s">
        <v>64</v>
      </c>
      <c r="C5" s="5" t="n">
        <v>7768000</v>
      </c>
      <c r="D5" s="5" t="n">
        <v>8100000</v>
      </c>
    </row>
    <row r="6" spans="1:4">
      <c r="A6" s="4" t="s">
        <v>304</v>
      </c>
    </row>
    <row r="7" spans="1:4">
      <c r="A7" s="3" t="s">
        <v>302</v>
      </c>
    </row>
    <row r="8" spans="1:4">
      <c r="A8" s="4" t="s">
        <v>305</v>
      </c>
      <c r="C8" s="6" t="n">
        <v>200000000</v>
      </c>
    </row>
    <row r="9" spans="1:4">
      <c r="A9" s="4" t="s">
        <v>306</v>
      </c>
      <c r="C9" s="4" t="s">
        <v>307</v>
      </c>
    </row>
    <row r="10" spans="1:4">
      <c r="A10" s="4" t="s">
        <v>308</v>
      </c>
      <c r="C10" s="6" t="n">
        <v>20000000</v>
      </c>
    </row>
    <row r="11" spans="1:4">
      <c r="A11" s="4" t="s">
        <v>309</v>
      </c>
      <c r="C11" s="5" t="n">
        <v>30000000</v>
      </c>
    </row>
    <row r="12" spans="1:4">
      <c r="A12" s="4" t="s">
        <v>310</v>
      </c>
      <c r="C12" s="6" t="n">
        <v>30000000</v>
      </c>
    </row>
    <row r="13" spans="1:4">
      <c r="A13" s="4" t="s">
        <v>311</v>
      </c>
      <c r="C13" s="4" t="s">
        <v>312</v>
      </c>
    </row>
    <row r="14" spans="1:4">
      <c r="A14" s="4" t="s">
        <v>313</v>
      </c>
      <c r="C14" s="6" t="n">
        <v>5000000</v>
      </c>
    </row>
    <row r="15" spans="1:4">
      <c r="A15" s="4" t="s">
        <v>314</v>
      </c>
      <c r="C15" s="5" t="n">
        <v>30000000</v>
      </c>
    </row>
    <row r="16" spans="1:4">
      <c r="A16" s="4" t="s">
        <v>315</v>
      </c>
      <c r="C16" s="6" t="n">
        <v>132200000</v>
      </c>
      <c r="D16" s="6" t="n">
        <v>134000000</v>
      </c>
    </row>
    <row r="17" spans="1:4">
      <c r="A17" s="4" t="s">
        <v>316</v>
      </c>
    </row>
    <row r="18" spans="1:4">
      <c r="A18" s="3" t="s">
        <v>302</v>
      </c>
    </row>
    <row r="19" spans="1:4">
      <c r="A19" s="4" t="s">
        <v>317</v>
      </c>
      <c r="C19" s="9" t="n">
        <v>0.35</v>
      </c>
    </row>
    <row r="20" spans="1:4">
      <c r="A20" s="4" t="s">
        <v>318</v>
      </c>
      <c r="C20" s="9" t="n">
        <v>2.75</v>
      </c>
    </row>
    <row r="21" spans="1:4">
      <c r="A21" s="4" t="s">
        <v>319</v>
      </c>
    </row>
    <row r="22" spans="1:4">
      <c r="A22" s="3" t="s">
        <v>302</v>
      </c>
    </row>
    <row r="23" spans="1:4">
      <c r="A23" s="4" t="s">
        <v>317</v>
      </c>
      <c r="C23" s="9" t="n">
        <v>0.5</v>
      </c>
    </row>
    <row r="24" spans="1:4">
      <c r="A24" s="4" t="s">
        <v>320</v>
      </c>
      <c r="C24" s="9" t="n">
        <v>3.5</v>
      </c>
    </row>
    <row r="25" spans="1:4">
      <c r="A25" s="4" t="s">
        <v>321</v>
      </c>
    </row>
    <row r="26" spans="1:4">
      <c r="A26" s="3" t="s">
        <v>302</v>
      </c>
    </row>
    <row r="27" spans="1:4">
      <c r="A27" s="4" t="s">
        <v>322</v>
      </c>
      <c r="C27" s="4" t="s">
        <v>323</v>
      </c>
    </row>
    <row r="28" spans="1:4">
      <c r="A28" s="4" t="s">
        <v>324</v>
      </c>
    </row>
    <row r="29" spans="1:4">
      <c r="A29" s="3" t="s">
        <v>302</v>
      </c>
    </row>
    <row r="30" spans="1:4">
      <c r="A30" s="4" t="s">
        <v>325</v>
      </c>
      <c r="C30" s="4" t="s">
        <v>326</v>
      </c>
    </row>
    <row r="31" spans="1:4">
      <c r="A31" s="4" t="s">
        <v>327</v>
      </c>
    </row>
    <row r="32" spans="1:4">
      <c r="A32" s="3" t="s">
        <v>302</v>
      </c>
    </row>
    <row r="33" spans="1:4">
      <c r="A33" s="4" t="s">
        <v>325</v>
      </c>
      <c r="C33" s="4" t="s">
        <v>328</v>
      </c>
    </row>
    <row r="34" spans="1:4">
      <c r="A34" s="4" t="s">
        <v>329</v>
      </c>
    </row>
    <row r="35" spans="1:4">
      <c r="A35" s="3" t="s">
        <v>302</v>
      </c>
    </row>
    <row r="36" spans="1:4">
      <c r="A36" s="4" t="s">
        <v>322</v>
      </c>
      <c r="C36" s="4" t="s">
        <v>330</v>
      </c>
    </row>
    <row r="37" spans="1:4">
      <c r="A37" s="4" t="s">
        <v>331</v>
      </c>
    </row>
    <row r="38" spans="1:4">
      <c r="A38" s="3" t="s">
        <v>302</v>
      </c>
    </row>
    <row r="39" spans="1:4">
      <c r="A39" s="4" t="s">
        <v>325</v>
      </c>
      <c r="C39" s="4" t="s">
        <v>332</v>
      </c>
    </row>
    <row r="40" spans="1:4">
      <c r="A40" s="4" t="s">
        <v>333</v>
      </c>
    </row>
    <row r="41" spans="1:4">
      <c r="A41" s="3" t="s">
        <v>302</v>
      </c>
    </row>
    <row r="42" spans="1:4">
      <c r="A42" s="4" t="s">
        <v>325</v>
      </c>
      <c r="C42" s="4" t="s">
        <v>334</v>
      </c>
    </row>
    <row r="43" spans="1:4">
      <c r="A43" s="4" t="s">
        <v>335</v>
      </c>
    </row>
    <row r="44" spans="1:4">
      <c r="A44" s="3" t="s">
        <v>302</v>
      </c>
    </row>
    <row r="45" spans="1:4">
      <c r="A45" s="4" t="s">
        <v>64</v>
      </c>
      <c r="B45" s="6" t="n">
        <v>8100000</v>
      </c>
    </row>
    <row r="46" spans="1:4">
      <c r="A46" s="4" t="s">
        <v>336</v>
      </c>
    </row>
    <row r="47" spans="1:4">
      <c r="A47" s="3" t="s">
        <v>302</v>
      </c>
    </row>
    <row r="48" spans="1:4">
      <c r="A48" s="4" t="s">
        <v>337</v>
      </c>
      <c r="B48" s="5" t="n">
        <v>1900000</v>
      </c>
    </row>
    <row r="49" spans="1:4">
      <c r="A49" s="4" t="s">
        <v>338</v>
      </c>
    </row>
    <row r="50" spans="1:4">
      <c r="A50" s="3" t="s">
        <v>302</v>
      </c>
    </row>
    <row r="51" spans="1:4">
      <c r="A51" s="4" t="s">
        <v>337</v>
      </c>
      <c r="B51" s="6" t="n">
        <v>10000000</v>
      </c>
    </row>
    <row r="52" spans="1:4">
      <c r="A52" s="4" t="s">
        <v>339</v>
      </c>
      <c r="B52" s="4" t="s">
        <v>340</v>
      </c>
    </row>
    <row r="53" spans="1:4">
      <c r="A53" s="4" t="s">
        <v>341</v>
      </c>
      <c r="B53" s="6" t="n">
        <v>8100000</v>
      </c>
    </row>
    <row r="54" spans="1:4">
      <c r="A54" s="4" t="s">
        <v>64</v>
      </c>
      <c r="C54" s="6" t="n">
        <v>300000</v>
      </c>
    </row>
    <row r="55" spans="1:4">
      <c r="A55" s="4" t="s">
        <v>342</v>
      </c>
      <c r="C55" s="4" t="s">
        <v>343</v>
      </c>
    </row>
    <row r="56" spans="1:4">
      <c r="A56" s="4" t="s">
        <v>344</v>
      </c>
      <c r="B56" s="6"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9</v>
      </c>
    </row>
    <row r="2" spans="1:3">
      <c r="A2" s="4" t="s">
        <v>94</v>
      </c>
      <c r="B2" s="6" t="n">
        <v>30129</v>
      </c>
      <c r="C2" s="6" t="n">
        <v>28265</v>
      </c>
    </row>
    <row r="3" spans="1:3">
      <c r="A3" s="4" t="s">
        <v>91</v>
      </c>
    </row>
    <row r="4" spans="1:3">
      <c r="A4" s="4" t="s">
        <v>95</v>
      </c>
      <c r="B4" s="5" t="n">
        <v>11551147</v>
      </c>
      <c r="C4" s="5" t="n">
        <v>11551147</v>
      </c>
    </row>
    <row r="5" spans="1:3">
      <c r="A5" s="4" t="s">
        <v>96</v>
      </c>
      <c r="B5" s="5" t="n">
        <v>11551147</v>
      </c>
      <c r="C5" s="5" t="n">
        <v>11551147</v>
      </c>
    </row>
    <row r="6" spans="1:3">
      <c r="A6" s="4" t="s">
        <v>92</v>
      </c>
    </row>
    <row r="7" spans="1:3">
      <c r="A7" s="4" t="s">
        <v>95</v>
      </c>
      <c r="B7" s="5" t="n">
        <v>11586548</v>
      </c>
      <c r="C7" s="5" t="n">
        <v>11586548</v>
      </c>
    </row>
    <row r="8" spans="1:3">
      <c r="A8" s="4" t="s">
        <v>96</v>
      </c>
      <c r="B8" s="5" t="n">
        <v>11586548</v>
      </c>
      <c r="C8" s="5" t="n">
        <v>1158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346</v>
      </c>
    </row>
    <row r="2" spans="1:2">
      <c r="A2" s="4" t="s">
        <v>265</v>
      </c>
    </row>
    <row r="3" spans="1:2">
      <c r="A3" s="3" t="s">
        <v>347</v>
      </c>
    </row>
    <row r="4" spans="1:2">
      <c r="A4" s="4" t="s">
        <v>348</v>
      </c>
      <c r="B4" s="10" t="n">
        <v>120.9</v>
      </c>
    </row>
    <row r="5" spans="1:2">
      <c r="A5" s="4" t="s">
        <v>349</v>
      </c>
      <c r="B5" s="8" t="n">
        <v>8.699999999999999</v>
      </c>
    </row>
    <row r="6" spans="1:2">
      <c r="A6" s="4" t="s">
        <v>350</v>
      </c>
      <c r="B6" s="4" t="s">
        <v>328</v>
      </c>
    </row>
    <row r="7" spans="1:2">
      <c r="A7" s="4" t="s">
        <v>351</v>
      </c>
      <c r="B7" s="10" t="n">
        <v>2.7</v>
      </c>
    </row>
    <row r="8" spans="1:2">
      <c r="A8" s="4" t="s">
        <v>90</v>
      </c>
    </row>
    <row r="9" spans="1:2">
      <c r="A9" s="3" t="s">
        <v>347</v>
      </c>
    </row>
    <row r="10" spans="1:2">
      <c r="A10" s="4" t="s">
        <v>349</v>
      </c>
      <c r="B10" s="8"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54</v>
      </c>
    </row>
    <row r="3" spans="1:2">
      <c r="A3" s="4" t="s">
        <v>355</v>
      </c>
      <c r="B3" s="6" t="n">
        <v>120900</v>
      </c>
    </row>
    <row r="4" spans="1:2">
      <c r="A4" s="4" t="s">
        <v>356</v>
      </c>
      <c r="B4" s="5" t="n">
        <v>4192</v>
      </c>
    </row>
    <row r="5" spans="1:2">
      <c r="A5" s="4" t="s">
        <v>77</v>
      </c>
      <c r="B5" s="5" t="n">
        <v>-425</v>
      </c>
    </row>
    <row r="6" spans="1:2">
      <c r="A6" s="4" t="s">
        <v>357</v>
      </c>
      <c r="B6" s="5" t="n">
        <v>3767</v>
      </c>
    </row>
    <row r="7" spans="1:2">
      <c r="A7" s="4" t="s">
        <v>358</v>
      </c>
      <c r="B7" s="5" t="n">
        <v>120900</v>
      </c>
    </row>
    <row r="8" spans="1:2">
      <c r="A8" s="4" t="s">
        <v>359</v>
      </c>
      <c r="B8" s="5" t="n">
        <v>-3767</v>
      </c>
    </row>
    <row r="9" spans="1:2">
      <c r="A9" s="4" t="s">
        <v>360</v>
      </c>
    </row>
    <row r="10" spans="1:2">
      <c r="A10" s="3" t="s">
        <v>354</v>
      </c>
    </row>
    <row r="11" spans="1:2">
      <c r="A11" s="4" t="s">
        <v>358</v>
      </c>
      <c r="B11" s="5" t="n">
        <v>118482</v>
      </c>
    </row>
    <row r="12" spans="1:2">
      <c r="A12" s="4" t="s">
        <v>90</v>
      </c>
    </row>
    <row r="13" spans="1:2">
      <c r="A13" s="3" t="s">
        <v>354</v>
      </c>
    </row>
    <row r="14" spans="1:2">
      <c r="A14" s="4" t="s">
        <v>358</v>
      </c>
      <c r="B14" s="6" t="n">
        <v>2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1</v>
      </c>
      <c r="B1" s="2" t="s">
        <v>98</v>
      </c>
      <c r="D1" s="2" t="s">
        <v>1</v>
      </c>
    </row>
    <row r="2" spans="1:5">
      <c r="B2" s="2" t="s">
        <v>2</v>
      </c>
      <c r="C2" s="2" t="s">
        <v>99</v>
      </c>
      <c r="D2" s="2" t="s">
        <v>2</v>
      </c>
      <c r="E2" s="2" t="s">
        <v>99</v>
      </c>
    </row>
    <row r="3" spans="1:5">
      <c r="A3" s="3" t="s">
        <v>362</v>
      </c>
    </row>
    <row r="4" spans="1:5">
      <c r="A4" s="4" t="s">
        <v>363</v>
      </c>
      <c r="B4" s="5" t="n">
        <v>2500000</v>
      </c>
      <c r="D4" s="5" t="n">
        <v>2500000</v>
      </c>
    </row>
    <row r="5" spans="1:5">
      <c r="A5" s="4" t="s">
        <v>364</v>
      </c>
    </row>
    <row r="6" spans="1:5">
      <c r="A6" s="3" t="s">
        <v>362</v>
      </c>
    </row>
    <row r="7" spans="1:5">
      <c r="A7" s="4" t="s">
        <v>365</v>
      </c>
      <c r="B7" s="6" t="n">
        <v>79</v>
      </c>
      <c r="C7" s="6" t="n">
        <v>60</v>
      </c>
      <c r="D7" s="6" t="n">
        <v>158</v>
      </c>
      <c r="E7" s="6" t="n">
        <v>120</v>
      </c>
    </row>
    <row r="8" spans="1:5">
      <c r="A8" s="4" t="s">
        <v>366</v>
      </c>
      <c r="B8" s="6" t="n">
        <v>0</v>
      </c>
      <c r="D8"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172</v>
      </c>
    </row>
    <row r="4" spans="1:2">
      <c r="A4" s="4" t="s">
        <v>369</v>
      </c>
      <c r="B4" s="5" t="n">
        <v>18582</v>
      </c>
    </row>
    <row r="5" spans="1:2">
      <c r="A5" s="4" t="s">
        <v>370</v>
      </c>
      <c r="B5" s="5" t="n">
        <v>-18582</v>
      </c>
    </row>
    <row r="6" spans="1:2">
      <c r="A6" s="4" t="s">
        <v>371</v>
      </c>
      <c r="B6" s="4" t="s">
        <v>86</v>
      </c>
    </row>
    <row r="7" spans="1:2">
      <c r="A7" s="4" t="s">
        <v>372</v>
      </c>
      <c r="B7" s="7" t="n">
        <v>16.96</v>
      </c>
    </row>
    <row r="8" spans="1:2">
      <c r="A8" s="4" t="s">
        <v>373</v>
      </c>
      <c r="B8" s="9" t="n">
        <v>16.96</v>
      </c>
    </row>
    <row r="9" spans="1:2">
      <c r="A9" s="4" t="s">
        <v>374</v>
      </c>
      <c r="B9" s="4" t="s">
        <v>86</v>
      </c>
    </row>
    <row r="10" spans="1:2">
      <c r="A10" s="4" t="s">
        <v>375</v>
      </c>
      <c r="B10"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6"/>
  </cols>
  <sheetData>
    <row r="1" spans="1:11">
      <c r="A1" s="1" t="s">
        <v>377</v>
      </c>
      <c r="B1" s="2" t="s">
        <v>378</v>
      </c>
      <c r="C1" s="2" t="s">
        <v>379</v>
      </c>
      <c r="D1" s="2" t="s">
        <v>380</v>
      </c>
      <c r="E1" s="2" t="s">
        <v>381</v>
      </c>
      <c r="F1" s="2" t="s">
        <v>2</v>
      </c>
      <c r="G1" s="2" t="s">
        <v>293</v>
      </c>
      <c r="H1" s="2" t="s">
        <v>99</v>
      </c>
      <c r="I1" s="2" t="s">
        <v>382</v>
      </c>
      <c r="J1" s="2" t="s">
        <v>2</v>
      </c>
      <c r="K1" s="2" t="s">
        <v>59</v>
      </c>
    </row>
    <row r="2" spans="1:11">
      <c r="A2" s="3" t="s">
        <v>383</v>
      </c>
    </row>
    <row r="3" spans="1:11">
      <c r="A3" s="4" t="s">
        <v>384</v>
      </c>
      <c r="J3" s="7" t="n">
        <v>0.46</v>
      </c>
    </row>
    <row r="4" spans="1:11">
      <c r="A4" s="4" t="s">
        <v>385</v>
      </c>
      <c r="J4" s="4" t="s">
        <v>386</v>
      </c>
    </row>
    <row r="5" spans="1:11">
      <c r="A5" s="4" t="s">
        <v>387</v>
      </c>
      <c r="B5" s="6" t="n">
        <v>11300</v>
      </c>
      <c r="C5" s="6" t="n">
        <v>11300</v>
      </c>
      <c r="D5" s="6" t="n">
        <v>11300</v>
      </c>
      <c r="F5" s="6" t="n">
        <v>11269</v>
      </c>
      <c r="G5" s="6" t="n">
        <v>11269</v>
      </c>
      <c r="H5" s="6" t="n">
        <v>15494</v>
      </c>
      <c r="I5" s="6" t="n">
        <v>15306</v>
      </c>
    </row>
    <row r="6" spans="1:11">
      <c r="A6" s="4" t="s">
        <v>388</v>
      </c>
      <c r="B6" s="11" t="n">
        <v>0.475</v>
      </c>
      <c r="C6" s="11" t="n">
        <v>0.475</v>
      </c>
      <c r="D6" s="11" t="n">
        <v>0.475</v>
      </c>
      <c r="F6" s="11" t="n">
        <v>0.475</v>
      </c>
      <c r="G6" s="11" t="n">
        <v>0.475</v>
      </c>
      <c r="H6" s="11" t="n">
        <v>0.475</v>
      </c>
      <c r="I6" s="11" t="n">
        <v>0.47</v>
      </c>
    </row>
    <row r="7" spans="1:11">
      <c r="A7" s="4" t="s">
        <v>389</v>
      </c>
      <c r="F7" s="4" t="s">
        <v>390</v>
      </c>
      <c r="G7" s="4" t="s">
        <v>391</v>
      </c>
      <c r="K7" s="4" t="s">
        <v>392</v>
      </c>
    </row>
    <row r="8" spans="1:11">
      <c r="A8" s="4" t="s">
        <v>393</v>
      </c>
      <c r="F8" s="4" t="s">
        <v>394</v>
      </c>
      <c r="G8" s="4" t="s">
        <v>395</v>
      </c>
      <c r="K8" s="4" t="s">
        <v>396</v>
      </c>
    </row>
    <row r="9" spans="1:11">
      <c r="A9" s="4" t="s">
        <v>397</v>
      </c>
      <c r="F9" s="4" t="s">
        <v>398</v>
      </c>
      <c r="G9" s="4" t="s">
        <v>399</v>
      </c>
      <c r="K9" s="4" t="s">
        <v>400</v>
      </c>
    </row>
    <row r="10" spans="1:11">
      <c r="A10" s="4" t="s">
        <v>360</v>
      </c>
    </row>
    <row r="11" spans="1:11">
      <c r="A11" s="3" t="s">
        <v>383</v>
      </c>
    </row>
    <row r="12" spans="1:11">
      <c r="A12" s="4" t="s">
        <v>401</v>
      </c>
      <c r="E12" s="5" t="n">
        <v>15889642</v>
      </c>
    </row>
    <row r="13" spans="1:11">
      <c r="A13" s="4" t="s">
        <v>278</v>
      </c>
    </row>
    <row r="14" spans="1:11">
      <c r="A14" s="3" t="s">
        <v>383</v>
      </c>
    </row>
    <row r="15" spans="1:11">
      <c r="A15" s="4" t="s">
        <v>402</v>
      </c>
      <c r="J15" s="4" t="s">
        <v>403</v>
      </c>
    </row>
    <row r="16" spans="1:11">
      <c r="A16" s="4" t="s">
        <v>90</v>
      </c>
    </row>
    <row r="17" spans="1:11">
      <c r="A17" s="3" t="s">
        <v>383</v>
      </c>
    </row>
    <row r="18" spans="1:11">
      <c r="A18" s="4" t="s">
        <v>387</v>
      </c>
      <c r="F18" s="6" t="n">
        <v>278</v>
      </c>
      <c r="G18" s="6" t="n">
        <v>278</v>
      </c>
      <c r="H18" s="6" t="n">
        <v>383</v>
      </c>
      <c r="I18" s="6" t="n">
        <v>355</v>
      </c>
    </row>
    <row r="19" spans="1:11">
      <c r="A19" s="4" t="s">
        <v>125</v>
      </c>
    </row>
    <row r="20" spans="1:11">
      <c r="A20" s="3" t="s">
        <v>383</v>
      </c>
    </row>
    <row r="21" spans="1:11">
      <c r="A21" s="4" t="s">
        <v>387</v>
      </c>
      <c r="H21" s="5" t="n">
        <v>7548</v>
      </c>
      <c r="I21" s="5" t="n">
        <v>7468</v>
      </c>
    </row>
    <row r="22" spans="1:11">
      <c r="A22" s="4" t="s">
        <v>404</v>
      </c>
    </row>
    <row r="23" spans="1:11">
      <c r="A23" s="3" t="s">
        <v>383</v>
      </c>
    </row>
    <row r="24" spans="1:11">
      <c r="A24" s="4" t="s">
        <v>387</v>
      </c>
      <c r="F24" s="6" t="n">
        <v>5504</v>
      </c>
      <c r="G24" s="6" t="n">
        <v>5504</v>
      </c>
      <c r="H24" s="6" t="n">
        <v>2085</v>
      </c>
      <c r="I24" s="6" t="n">
        <v>2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s>
  <sheetData>
    <row r="1" spans="1:12">
      <c r="A1" s="1" t="s">
        <v>405</v>
      </c>
      <c r="B1" s="2" t="s">
        <v>378</v>
      </c>
      <c r="C1" s="2" t="s">
        <v>379</v>
      </c>
      <c r="D1" s="2" t="s">
        <v>380</v>
      </c>
      <c r="E1" s="2" t="s">
        <v>2</v>
      </c>
      <c r="F1" s="2" t="s">
        <v>293</v>
      </c>
      <c r="G1" s="2" t="s">
        <v>99</v>
      </c>
      <c r="I1" s="2" t="s">
        <v>382</v>
      </c>
      <c r="J1" s="2" t="s">
        <v>2</v>
      </c>
      <c r="K1" s="2" t="s">
        <v>99</v>
      </c>
    </row>
    <row r="2" spans="1:12">
      <c r="A2" s="3" t="s">
        <v>406</v>
      </c>
    </row>
    <row r="3" spans="1:12">
      <c r="A3" s="4" t="s">
        <v>407</v>
      </c>
      <c r="E3" s="6" t="n">
        <v>-73396</v>
      </c>
      <c r="F3" s="6" t="n">
        <v>-72454</v>
      </c>
      <c r="G3" s="6" t="n">
        <v>-64720</v>
      </c>
      <c r="I3" s="6" t="n">
        <v>-62846</v>
      </c>
      <c r="J3" s="6" t="n">
        <v>-72454</v>
      </c>
      <c r="K3" s="6" t="n">
        <v>-62846</v>
      </c>
    </row>
    <row r="4" spans="1:12">
      <c r="A4" s="4" t="s">
        <v>408</v>
      </c>
      <c r="B4" s="6" t="n">
        <v>-11300</v>
      </c>
      <c r="C4" s="6" t="n">
        <v>-11300</v>
      </c>
      <c r="D4" s="6" t="n">
        <v>-11300</v>
      </c>
      <c r="E4" s="5" t="n">
        <v>-11269</v>
      </c>
      <c r="F4" s="5" t="n">
        <v>-11269</v>
      </c>
      <c r="G4" s="5" t="n">
        <v>-15494</v>
      </c>
      <c r="I4" s="5" t="n">
        <v>-15306</v>
      </c>
    </row>
    <row r="5" spans="1:12">
      <c r="A5" s="4" t="s">
        <v>116</v>
      </c>
      <c r="E5" s="5" t="n">
        <v>10709</v>
      </c>
      <c r="F5" s="5" t="n">
        <v>10248</v>
      </c>
      <c r="G5" s="5" t="n">
        <v>13722</v>
      </c>
      <c r="I5" s="5" t="n">
        <v>13372</v>
      </c>
      <c r="J5" s="5" t="n">
        <v>20957</v>
      </c>
      <c r="K5" s="5" t="n">
        <v>27094</v>
      </c>
    </row>
    <row r="6" spans="1:12">
      <c r="A6" s="4" t="s">
        <v>409</v>
      </c>
      <c r="E6" s="5" t="n">
        <v>79</v>
      </c>
      <c r="F6" s="5" t="n">
        <v>79</v>
      </c>
      <c r="G6" s="5" t="n">
        <v>60</v>
      </c>
      <c r="I6" s="5" t="n">
        <v>60</v>
      </c>
    </row>
    <row r="7" spans="1:12">
      <c r="A7" s="4" t="s">
        <v>410</v>
      </c>
      <c r="E7" s="6" t="n">
        <v>-73877</v>
      </c>
      <c r="F7" s="6" t="n">
        <v>-73396</v>
      </c>
      <c r="G7" s="6" t="n">
        <v>-66432</v>
      </c>
      <c r="I7" s="6" t="n">
        <v>-64720</v>
      </c>
      <c r="J7" s="5" t="n">
        <v>-73877</v>
      </c>
      <c r="K7" s="5" t="n">
        <v>-66432</v>
      </c>
    </row>
    <row r="8" spans="1:12">
      <c r="A8" s="4" t="s">
        <v>388</v>
      </c>
      <c r="B8" s="11" t="n">
        <v>0.475</v>
      </c>
      <c r="C8" s="11" t="n">
        <v>0.475</v>
      </c>
      <c r="D8" s="11" t="n">
        <v>0.475</v>
      </c>
      <c r="E8" s="11" t="n">
        <v>0.475</v>
      </c>
      <c r="F8" s="11" t="n">
        <v>0.475</v>
      </c>
      <c r="G8" s="11" t="n">
        <v>0.475</v>
      </c>
      <c r="I8" s="11" t="n">
        <v>0.47</v>
      </c>
    </row>
    <row r="9" spans="1:12">
      <c r="A9" s="4" t="s">
        <v>90</v>
      </c>
    </row>
    <row r="10" spans="1:12">
      <c r="A10" s="3" t="s">
        <v>406</v>
      </c>
    </row>
    <row r="11" spans="1:12">
      <c r="A11" s="4" t="s">
        <v>407</v>
      </c>
      <c r="E11" s="6" t="n">
        <v>-1244</v>
      </c>
      <c r="F11" s="6" t="n">
        <v>-1171</v>
      </c>
      <c r="G11" s="6" t="n">
        <v>-800</v>
      </c>
      <c r="I11" s="6" t="n">
        <v>-712</v>
      </c>
      <c r="J11" s="5" t="n">
        <v>-1171</v>
      </c>
      <c r="K11" s="5" t="n">
        <v>-712</v>
      </c>
    </row>
    <row r="12" spans="1:12">
      <c r="A12" s="4" t="s">
        <v>408</v>
      </c>
      <c r="E12" s="5" t="n">
        <v>-278</v>
      </c>
      <c r="F12" s="5" t="n">
        <v>-278</v>
      </c>
      <c r="G12" s="5" t="n">
        <v>-383</v>
      </c>
      <c r="I12" s="5" t="n">
        <v>-355</v>
      </c>
    </row>
    <row r="13" spans="1:12">
      <c r="A13" s="4" t="s">
        <v>116</v>
      </c>
      <c r="E13" s="5" t="n">
        <v>213</v>
      </c>
      <c r="F13" s="5" t="n">
        <v>205</v>
      </c>
      <c r="G13" s="5" t="n">
        <v>275</v>
      </c>
      <c r="I13" s="5" t="n">
        <v>267</v>
      </c>
      <c r="J13" s="5" t="n">
        <v>418</v>
      </c>
      <c r="K13" s="5" t="n">
        <v>542</v>
      </c>
    </row>
    <row r="14" spans="1:12">
      <c r="A14" s="4" t="s">
        <v>410</v>
      </c>
      <c r="E14" s="5" t="n">
        <v>-1309</v>
      </c>
      <c r="F14" s="5" t="n">
        <v>-1244</v>
      </c>
      <c r="G14" s="5" t="n">
        <v>-908</v>
      </c>
      <c r="I14" s="5" t="n">
        <v>-800</v>
      </c>
      <c r="J14" s="5" t="n">
        <v>-1309</v>
      </c>
      <c r="K14" s="5" t="n">
        <v>-908</v>
      </c>
    </row>
    <row r="15" spans="1:12">
      <c r="A15" s="4" t="s">
        <v>91</v>
      </c>
    </row>
    <row r="16" spans="1:12">
      <c r="A16" s="3" t="s">
        <v>406</v>
      </c>
    </row>
    <row r="17" spans="1:12">
      <c r="A17" s="4" t="s">
        <v>407</v>
      </c>
      <c r="E17" s="5" t="n">
        <v>114958</v>
      </c>
      <c r="F17" s="5" t="n">
        <v>115352</v>
      </c>
      <c r="G17" s="5" t="n">
        <v>115138</v>
      </c>
      <c r="I17" s="5" t="n">
        <v>115747</v>
      </c>
      <c r="J17" s="5" t="n">
        <v>115352</v>
      </c>
      <c r="K17" s="5" t="n">
        <v>115747</v>
      </c>
    </row>
    <row r="18" spans="1:12">
      <c r="A18" s="4" t="s">
        <v>408</v>
      </c>
      <c r="E18" s="5" t="n">
        <v>-5487</v>
      </c>
      <c r="F18" s="5" t="n">
        <v>-5487</v>
      </c>
      <c r="G18" s="5" t="n">
        <v>-5478</v>
      </c>
      <c r="I18" s="5" t="n">
        <v>-5420</v>
      </c>
    </row>
    <row r="19" spans="1:12">
      <c r="A19" s="4" t="s">
        <v>116</v>
      </c>
      <c r="E19" s="5" t="n">
        <v>5240</v>
      </c>
      <c r="F19" s="5" t="n">
        <v>5014</v>
      </c>
      <c r="G19" s="5" t="n">
        <v>4874</v>
      </c>
      <c r="I19" s="5" t="n">
        <v>4751</v>
      </c>
    </row>
    <row r="20" spans="1:12">
      <c r="A20" s="4" t="s">
        <v>409</v>
      </c>
      <c r="E20" s="5" t="n">
        <v>79</v>
      </c>
      <c r="F20" s="5" t="n">
        <v>79</v>
      </c>
      <c r="G20" s="5" t="n">
        <v>60</v>
      </c>
      <c r="I20" s="5" t="n">
        <v>60</v>
      </c>
    </row>
    <row r="21" spans="1:12">
      <c r="A21" s="4" t="s">
        <v>410</v>
      </c>
      <c r="E21" s="5" t="n">
        <v>114790</v>
      </c>
      <c r="F21" s="5" t="n">
        <v>114958</v>
      </c>
      <c r="G21" s="5" t="n">
        <v>114594</v>
      </c>
      <c r="I21" s="5" t="n">
        <v>115138</v>
      </c>
      <c r="J21" s="5" t="n">
        <v>114790</v>
      </c>
      <c r="K21" s="5" t="n">
        <v>114594</v>
      </c>
    </row>
    <row r="22" spans="1:12">
      <c r="A22" s="4" t="s">
        <v>92</v>
      </c>
    </row>
    <row r="23" spans="1:12">
      <c r="A23" s="3" t="s">
        <v>406</v>
      </c>
    </row>
    <row r="24" spans="1:12">
      <c r="A24" s="4" t="s">
        <v>407</v>
      </c>
      <c r="E24" s="5" t="n">
        <v>-187110</v>
      </c>
      <c r="F24" s="5" t="n">
        <v>-186635</v>
      </c>
      <c r="G24" s="5" t="n">
        <v>-38760</v>
      </c>
      <c r="I24" s="5" t="n">
        <v>-38505</v>
      </c>
      <c r="J24" s="5" t="n">
        <v>-186635</v>
      </c>
      <c r="K24" s="5" t="n">
        <v>-38505</v>
      </c>
    </row>
    <row r="25" spans="1:12">
      <c r="A25" s="4" t="s">
        <v>408</v>
      </c>
      <c r="E25" s="5" t="n">
        <v>-5504</v>
      </c>
      <c r="F25" s="5" t="n">
        <v>-5504</v>
      </c>
      <c r="G25" s="5" t="n">
        <v>-2085</v>
      </c>
      <c r="I25" s="5" t="n">
        <v>-2063</v>
      </c>
    </row>
    <row r="26" spans="1:12">
      <c r="A26" s="4" t="s">
        <v>116</v>
      </c>
      <c r="E26" s="5" t="n">
        <v>5256</v>
      </c>
      <c r="F26" s="5" t="n">
        <v>5029</v>
      </c>
      <c r="G26" s="5" t="n">
        <v>1856</v>
      </c>
      <c r="I26" s="5" t="n">
        <v>1808</v>
      </c>
    </row>
    <row r="27" spans="1:12">
      <c r="A27" s="4" t="s">
        <v>410</v>
      </c>
      <c r="E27" s="6" t="n">
        <v>-187358</v>
      </c>
      <c r="F27" s="6" t="n">
        <v>-187110</v>
      </c>
      <c r="G27" s="5" t="n">
        <v>-38989</v>
      </c>
      <c r="I27" s="5" t="n">
        <v>-38760</v>
      </c>
      <c r="J27" s="6" t="n">
        <v>-187358</v>
      </c>
      <c r="K27" s="5" t="n">
        <v>-38989</v>
      </c>
    </row>
    <row r="28" spans="1:12">
      <c r="A28" s="4" t="s">
        <v>411</v>
      </c>
    </row>
    <row r="29" spans="1:12">
      <c r="A29" s="3" t="s">
        <v>406</v>
      </c>
    </row>
    <row r="30" spans="1:12">
      <c r="A30" s="4" t="s">
        <v>407</v>
      </c>
      <c r="G30" s="5" t="n">
        <v>-140298</v>
      </c>
      <c r="I30" s="5" t="n">
        <v>-139376</v>
      </c>
      <c r="K30" s="5" t="n">
        <v>-139376</v>
      </c>
    </row>
    <row r="31" spans="1:12">
      <c r="A31" s="4" t="s">
        <v>408</v>
      </c>
      <c r="G31" s="5" t="n">
        <v>-7548</v>
      </c>
      <c r="I31" s="5" t="n">
        <v>-7468</v>
      </c>
    </row>
    <row r="32" spans="1:12">
      <c r="A32" s="4" t="s">
        <v>116</v>
      </c>
      <c r="G32" s="5" t="n">
        <v>6717</v>
      </c>
      <c r="H32" s="4" t="s">
        <v>126</v>
      </c>
      <c r="I32" s="5" t="n">
        <v>6546</v>
      </c>
      <c r="K32" s="5" t="n">
        <v>13263</v>
      </c>
      <c r="L32" s="4" t="s">
        <v>126</v>
      </c>
    </row>
    <row r="33" spans="1:12">
      <c r="A33" s="4" t="s">
        <v>410</v>
      </c>
      <c r="G33" s="6" t="n">
        <v>-141129</v>
      </c>
      <c r="I33" s="6" t="n">
        <v>-140298</v>
      </c>
      <c r="K33" s="6" t="n">
        <v>-141129</v>
      </c>
    </row>
    <row r="34" spans="1:12"/>
    <row r="35" spans="1:12">
      <c r="A35" s="4" t="s">
        <v>126</v>
      </c>
      <c r="B35" s="4" t="s">
        <v>127</v>
      </c>
    </row>
  </sheetData>
  <mergeCells count="4">
    <mergeCell ref="G1:H1"/>
    <mergeCell ref="K1:L1"/>
    <mergeCell ref="A34:L34"/>
    <mergeCell ref="B35:L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2</v>
      </c>
      <c r="C1" s="2" t="s">
        <v>98</v>
      </c>
      <c r="E1" s="2" t="s">
        <v>1</v>
      </c>
    </row>
    <row r="2" spans="1:6">
      <c r="C2" s="2" t="s">
        <v>2</v>
      </c>
      <c r="D2" s="2" t="s">
        <v>99</v>
      </c>
      <c r="E2" s="2" t="s">
        <v>2</v>
      </c>
      <c r="F2" s="2" t="s">
        <v>99</v>
      </c>
    </row>
    <row r="3" spans="1:6">
      <c r="A3" s="3" t="s">
        <v>413</v>
      </c>
    </row>
    <row r="4" spans="1:6">
      <c r="A4" s="4" t="s">
        <v>414</v>
      </c>
      <c r="C4" s="6" t="n">
        <v>11280</v>
      </c>
      <c r="D4" s="6" t="n">
        <v>15503</v>
      </c>
      <c r="E4" s="6" t="n">
        <v>22549</v>
      </c>
      <c r="F4" s="6" t="n">
        <v>30996</v>
      </c>
    </row>
    <row r="5" spans="1:6">
      <c r="A5" s="4" t="s">
        <v>415</v>
      </c>
    </row>
    <row r="6" spans="1:6">
      <c r="A6" s="3" t="s">
        <v>413</v>
      </c>
    </row>
    <row r="7" spans="1:6">
      <c r="A7" s="4" t="s">
        <v>414</v>
      </c>
      <c r="C7" s="5" t="n">
        <v>226</v>
      </c>
      <c r="D7" s="5" t="n">
        <v>310</v>
      </c>
      <c r="E7" s="5" t="n">
        <v>451</v>
      </c>
      <c r="F7" s="5" t="n">
        <v>620</v>
      </c>
    </row>
    <row r="8" spans="1:6">
      <c r="A8" s="4" t="s">
        <v>416</v>
      </c>
    </row>
    <row r="9" spans="1:6">
      <c r="A9" s="3" t="s">
        <v>413</v>
      </c>
    </row>
    <row r="10" spans="1:6">
      <c r="A10" s="4" t="s">
        <v>414</v>
      </c>
      <c r="C10" s="5" t="n">
        <v>53</v>
      </c>
      <c r="D10" s="5" t="n">
        <v>73</v>
      </c>
      <c r="E10" s="5" t="n">
        <v>106</v>
      </c>
      <c r="F10" s="5" t="n">
        <v>146</v>
      </c>
    </row>
    <row r="11" spans="1:6">
      <c r="A11" s="4" t="s">
        <v>90</v>
      </c>
    </row>
    <row r="12" spans="1:6">
      <c r="A12" s="3" t="s">
        <v>413</v>
      </c>
    </row>
    <row r="13" spans="1:6">
      <c r="A13" s="4" t="s">
        <v>414</v>
      </c>
      <c r="C13" s="5" t="n">
        <v>279</v>
      </c>
      <c r="D13" s="5" t="n">
        <v>383</v>
      </c>
      <c r="E13" s="5" t="n">
        <v>557</v>
      </c>
      <c r="F13" s="5" t="n">
        <v>766</v>
      </c>
    </row>
    <row r="14" spans="1:6">
      <c r="A14" s="4" t="s">
        <v>417</v>
      </c>
    </row>
    <row r="15" spans="1:6">
      <c r="A15" s="3" t="s">
        <v>413</v>
      </c>
    </row>
    <row r="16" spans="1:6">
      <c r="A16" s="4" t="s">
        <v>414</v>
      </c>
      <c r="C16" s="5" t="n">
        <v>11001</v>
      </c>
      <c r="D16" s="5" t="n">
        <v>15120</v>
      </c>
      <c r="E16" s="5" t="n">
        <v>21992</v>
      </c>
      <c r="F16" s="5" t="n">
        <v>30230</v>
      </c>
    </row>
    <row r="17" spans="1:6">
      <c r="A17" s="4" t="s">
        <v>418</v>
      </c>
    </row>
    <row r="18" spans="1:6">
      <c r="A18" s="3" t="s">
        <v>413</v>
      </c>
    </row>
    <row r="19" spans="1:6">
      <c r="A19" s="4" t="s">
        <v>414</v>
      </c>
      <c r="C19" s="5" t="n">
        <v>5497</v>
      </c>
      <c r="D19" s="5" t="n">
        <v>5487</v>
      </c>
      <c r="E19" s="5" t="n">
        <v>10984</v>
      </c>
      <c r="F19" s="5" t="n">
        <v>10965</v>
      </c>
    </row>
    <row r="20" spans="1:6">
      <c r="A20" s="4" t="s">
        <v>404</v>
      </c>
    </row>
    <row r="21" spans="1:6">
      <c r="A21" s="3" t="s">
        <v>413</v>
      </c>
    </row>
    <row r="22" spans="1:6">
      <c r="A22" s="4" t="s">
        <v>414</v>
      </c>
      <c r="C22" s="6" t="n">
        <v>5504</v>
      </c>
      <c r="D22" s="5" t="n">
        <v>2085</v>
      </c>
      <c r="E22" s="6" t="n">
        <v>11008</v>
      </c>
      <c r="F22" s="5" t="n">
        <v>4170</v>
      </c>
    </row>
    <row r="23" spans="1:6">
      <c r="A23" s="4" t="s">
        <v>125</v>
      </c>
    </row>
    <row r="24" spans="1:6">
      <c r="A24" s="3" t="s">
        <v>413</v>
      </c>
    </row>
    <row r="25" spans="1:6">
      <c r="A25" s="4" t="s">
        <v>414</v>
      </c>
      <c r="B25" s="4" t="s">
        <v>126</v>
      </c>
      <c r="D25" s="6" t="n">
        <v>7548</v>
      </c>
      <c r="F25" s="6" t="n">
        <v>15095</v>
      </c>
    </row>
    <row r="26" spans="1:6"/>
    <row r="27" spans="1:6">
      <c r="A27" s="4" t="s">
        <v>126</v>
      </c>
      <c r="B27" s="4" t="s">
        <v>127</v>
      </c>
    </row>
  </sheetData>
  <mergeCells count="5">
    <mergeCell ref="A1:B2"/>
    <mergeCell ref="C1:D1"/>
    <mergeCell ref="E1:F1"/>
    <mergeCell ref="A26:E26"/>
    <mergeCell ref="B27:E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419</v>
      </c>
      <c r="B1" s="2" t="s">
        <v>1</v>
      </c>
    </row>
    <row r="2" spans="1:2">
      <c r="B2" s="2" t="s">
        <v>420</v>
      </c>
    </row>
    <row r="3" spans="1:2">
      <c r="A3" s="3" t="s">
        <v>178</v>
      </c>
    </row>
    <row r="4" spans="1:2">
      <c r="A4" s="4" t="s">
        <v>421</v>
      </c>
      <c r="B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5"/>
    <col customWidth="1" max="9" min="9" width="14"/>
    <col customWidth="1" max="10" min="10" width="4"/>
  </cols>
  <sheetData>
    <row r="1" spans="1:10">
      <c r="A1" s="1" t="s">
        <v>422</v>
      </c>
      <c r="C1" s="2" t="s">
        <v>98</v>
      </c>
      <c r="H1" s="2" t="s">
        <v>1</v>
      </c>
    </row>
    <row r="2" spans="1:10">
      <c r="C2" s="2" t="s">
        <v>2</v>
      </c>
      <c r="D2" s="2" t="s">
        <v>293</v>
      </c>
      <c r="E2" s="2" t="s">
        <v>99</v>
      </c>
      <c r="G2" s="2" t="s">
        <v>382</v>
      </c>
      <c r="H2" s="2" t="s">
        <v>2</v>
      </c>
      <c r="I2" s="2" t="s">
        <v>99</v>
      </c>
    </row>
    <row r="3" spans="1:10">
      <c r="A3" s="3" t="s">
        <v>423</v>
      </c>
    </row>
    <row r="4" spans="1:10">
      <c r="A4" s="4" t="s">
        <v>424</v>
      </c>
      <c r="C4" s="6" t="n">
        <v>11280</v>
      </c>
      <c r="E4" s="6" t="n">
        <v>15503</v>
      </c>
      <c r="H4" s="6" t="n">
        <v>22549</v>
      </c>
      <c r="I4" s="6" t="n">
        <v>30996</v>
      </c>
    </row>
    <row r="5" spans="1:10">
      <c r="A5" s="4" t="s">
        <v>425</v>
      </c>
      <c r="C5" s="5" t="n">
        <v>-571</v>
      </c>
      <c r="E5" s="5" t="n">
        <v>-1781</v>
      </c>
      <c r="H5" s="5" t="n">
        <v>-1592</v>
      </c>
      <c r="I5" s="5" t="n">
        <v>-3902</v>
      </c>
    </row>
    <row r="6" spans="1:10">
      <c r="A6" s="4" t="s">
        <v>426</v>
      </c>
      <c r="C6" s="5" t="n">
        <v>10709</v>
      </c>
      <c r="D6" s="6" t="n">
        <v>10248</v>
      </c>
      <c r="E6" s="5" t="n">
        <v>13722</v>
      </c>
      <c r="G6" s="6" t="n">
        <v>13372</v>
      </c>
      <c r="H6" s="5" t="n">
        <v>20957</v>
      </c>
      <c r="I6" s="5" t="n">
        <v>27094</v>
      </c>
    </row>
    <row r="7" spans="1:10">
      <c r="A7" s="4" t="s">
        <v>417</v>
      </c>
    </row>
    <row r="8" spans="1:10">
      <c r="A8" s="3" t="s">
        <v>423</v>
      </c>
    </row>
    <row r="9" spans="1:10">
      <c r="A9" s="4" t="s">
        <v>424</v>
      </c>
      <c r="C9" s="5" t="n">
        <v>11001</v>
      </c>
      <c r="E9" s="5" t="n">
        <v>15120</v>
      </c>
      <c r="H9" s="5" t="n">
        <v>21992</v>
      </c>
      <c r="I9" s="5" t="n">
        <v>30230</v>
      </c>
    </row>
    <row r="10" spans="1:10">
      <c r="A10" s="4" t="s">
        <v>90</v>
      </c>
    </row>
    <row r="11" spans="1:10">
      <c r="A11" s="3" t="s">
        <v>423</v>
      </c>
    </row>
    <row r="12" spans="1:10">
      <c r="A12" s="4" t="s">
        <v>424</v>
      </c>
      <c r="C12" s="5" t="n">
        <v>279</v>
      </c>
      <c r="E12" s="5" t="n">
        <v>383</v>
      </c>
      <c r="H12" s="5" t="n">
        <v>557</v>
      </c>
      <c r="I12" s="5" t="n">
        <v>766</v>
      </c>
    </row>
    <row r="13" spans="1:10">
      <c r="A13" s="4" t="s">
        <v>425</v>
      </c>
      <c r="C13" s="5" t="n">
        <v>-66</v>
      </c>
      <c r="E13" s="5" t="n">
        <v>-108</v>
      </c>
      <c r="H13" s="5" t="n">
        <v>-139</v>
      </c>
      <c r="I13" s="5" t="n">
        <v>-224</v>
      </c>
    </row>
    <row r="14" spans="1:10">
      <c r="A14" s="4" t="s">
        <v>426</v>
      </c>
      <c r="C14" s="5" t="n">
        <v>213</v>
      </c>
      <c r="D14" s="6" t="n">
        <v>205</v>
      </c>
      <c r="E14" s="5" t="n">
        <v>275</v>
      </c>
      <c r="G14" s="5" t="n">
        <v>267</v>
      </c>
      <c r="H14" s="5" t="n">
        <v>418</v>
      </c>
      <c r="I14" s="5" t="n">
        <v>542</v>
      </c>
    </row>
    <row r="15" spans="1:10">
      <c r="A15" s="4" t="s">
        <v>427</v>
      </c>
    </row>
    <row r="16" spans="1:10">
      <c r="A16" s="3" t="s">
        <v>423</v>
      </c>
    </row>
    <row r="17" spans="1:10">
      <c r="A17" s="4" t="s">
        <v>424</v>
      </c>
      <c r="C17" s="5" t="n">
        <v>11001</v>
      </c>
      <c r="E17" s="5" t="n">
        <v>7572</v>
      </c>
      <c r="H17" s="5" t="n">
        <v>21992</v>
      </c>
      <c r="I17" s="5" t="n">
        <v>15135</v>
      </c>
    </row>
    <row r="18" spans="1:10">
      <c r="A18" s="4" t="s">
        <v>425</v>
      </c>
      <c r="C18" s="5" t="n">
        <v>-505</v>
      </c>
      <c r="E18" s="5" t="n">
        <v>-842</v>
      </c>
      <c r="H18" s="5" t="n">
        <v>-1453</v>
      </c>
      <c r="I18" s="5" t="n">
        <v>-1846</v>
      </c>
    </row>
    <row r="19" spans="1:10">
      <c r="A19" s="4" t="s">
        <v>426</v>
      </c>
      <c r="C19" s="6" t="n">
        <v>10496</v>
      </c>
      <c r="E19" s="6" t="n">
        <v>6730</v>
      </c>
      <c r="H19" s="6" t="n">
        <v>20539</v>
      </c>
      <c r="I19" s="6" t="n">
        <v>13289</v>
      </c>
    </row>
    <row r="20" spans="1:10">
      <c r="A20" s="4" t="s">
        <v>428</v>
      </c>
      <c r="C20" s="5" t="n">
        <v>23120</v>
      </c>
      <c r="E20" s="5" t="n">
        <v>15922</v>
      </c>
      <c r="H20" s="5" t="n">
        <v>23119</v>
      </c>
      <c r="I20" s="5" t="n">
        <v>15922</v>
      </c>
    </row>
    <row r="21" spans="1:10">
      <c r="A21" s="4" t="s">
        <v>429</v>
      </c>
      <c r="C21" s="7" t="n">
        <v>0.45</v>
      </c>
      <c r="E21" s="7" t="n">
        <v>0.42</v>
      </c>
      <c r="H21" s="7" t="n">
        <v>0.89</v>
      </c>
      <c r="I21" s="7" t="n">
        <v>0.83</v>
      </c>
    </row>
    <row r="22" spans="1:10">
      <c r="A22" s="4" t="s">
        <v>411</v>
      </c>
    </row>
    <row r="23" spans="1:10">
      <c r="A23" s="3" t="s">
        <v>423</v>
      </c>
    </row>
    <row r="24" spans="1:10">
      <c r="A24" s="4" t="s">
        <v>424</v>
      </c>
      <c r="B24" s="4" t="s">
        <v>126</v>
      </c>
      <c r="E24" s="6" t="n">
        <v>7548</v>
      </c>
      <c r="I24" s="6" t="n">
        <v>15095</v>
      </c>
    </row>
    <row r="25" spans="1:10">
      <c r="A25" s="4" t="s">
        <v>425</v>
      </c>
      <c r="B25" s="4" t="s">
        <v>126</v>
      </c>
      <c r="E25" s="5" t="n">
        <v>-831</v>
      </c>
      <c r="I25" s="5" t="n">
        <v>-1832</v>
      </c>
    </row>
    <row r="26" spans="1:10">
      <c r="A26" s="4" t="s">
        <v>426</v>
      </c>
      <c r="E26" s="6" t="n">
        <v>6717</v>
      </c>
      <c r="F26" s="4" t="s">
        <v>126</v>
      </c>
      <c r="G26" s="6" t="n">
        <v>6546</v>
      </c>
      <c r="I26" s="6" t="n">
        <v>13263</v>
      </c>
      <c r="J26" s="4" t="s">
        <v>126</v>
      </c>
    </row>
    <row r="27" spans="1:10">
      <c r="A27" s="4" t="s">
        <v>428</v>
      </c>
      <c r="B27" s="4" t="s">
        <v>126</v>
      </c>
      <c r="E27" s="5" t="n">
        <v>15890</v>
      </c>
      <c r="I27" s="5" t="n">
        <v>15890</v>
      </c>
    </row>
    <row r="28" spans="1:10">
      <c r="A28" s="4" t="s">
        <v>429</v>
      </c>
      <c r="B28" s="4" t="s">
        <v>126</v>
      </c>
      <c r="E28" s="7" t="n">
        <v>0.42</v>
      </c>
      <c r="I28" s="7" t="n">
        <v>0.83</v>
      </c>
    </row>
    <row r="29" spans="1:10"/>
    <row r="30" spans="1:10">
      <c r="A30" s="4" t="s">
        <v>126</v>
      </c>
      <c r="B30" s="4" t="s">
        <v>127</v>
      </c>
    </row>
  </sheetData>
  <mergeCells count="7">
    <mergeCell ref="A1:B2"/>
    <mergeCell ref="C1:G1"/>
    <mergeCell ref="H1:J1"/>
    <mergeCell ref="E2:F2"/>
    <mergeCell ref="I2:J2"/>
    <mergeCell ref="A29:I29"/>
    <mergeCell ref="B30:I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s>
  <sheetData>
    <row r="1" spans="1:4">
      <c r="A1" s="1" t="s">
        <v>430</v>
      </c>
      <c r="B1" s="2" t="s">
        <v>98</v>
      </c>
      <c r="C1" s="2" t="s">
        <v>1</v>
      </c>
    </row>
    <row r="2" spans="1:4">
      <c r="B2" s="2" t="s">
        <v>268</v>
      </c>
      <c r="C2" s="2" t="s">
        <v>431</v>
      </c>
      <c r="D2" s="2" t="s">
        <v>432</v>
      </c>
    </row>
    <row r="3" spans="1:4">
      <c r="A3" s="3" t="s">
        <v>433</v>
      </c>
    </row>
    <row r="4" spans="1:4">
      <c r="A4" s="4" t="s">
        <v>68</v>
      </c>
      <c r="B4" s="6" t="n">
        <v>38545000</v>
      </c>
      <c r="C4" s="6" t="n">
        <v>38545000</v>
      </c>
      <c r="D4" s="6" t="n">
        <v>39685000</v>
      </c>
    </row>
    <row r="5" spans="1:4">
      <c r="A5" s="4" t="s">
        <v>434</v>
      </c>
      <c r="B5" s="5" t="n">
        <v>39207000</v>
      </c>
      <c r="C5" s="5" t="n">
        <v>39207000</v>
      </c>
      <c r="D5" s="6" t="n">
        <v>39700000</v>
      </c>
    </row>
    <row r="6" spans="1:4">
      <c r="A6" s="4" t="s">
        <v>435</v>
      </c>
      <c r="B6" s="6" t="n">
        <v>0</v>
      </c>
      <c r="C6" s="6" t="n">
        <v>0</v>
      </c>
    </row>
    <row r="7" spans="1:4">
      <c r="A7" s="4" t="s">
        <v>436</v>
      </c>
    </row>
    <row r="8" spans="1:4">
      <c r="A8" s="3" t="s">
        <v>433</v>
      </c>
    </row>
    <row r="9" spans="1:4">
      <c r="A9" s="4" t="s">
        <v>437</v>
      </c>
      <c r="C9" s="9" t="n">
        <v>0.05</v>
      </c>
    </row>
    <row r="10" spans="1:4">
      <c r="A10" s="4" t="s">
        <v>438</v>
      </c>
      <c r="C10" s="8" t="n">
        <v>235.7</v>
      </c>
    </row>
    <row r="11" spans="1:4">
      <c r="A11" s="4" t="s">
        <v>274</v>
      </c>
    </row>
    <row r="12" spans="1:4">
      <c r="A12" s="3" t="s">
        <v>433</v>
      </c>
    </row>
    <row r="13" spans="1:4">
      <c r="A13" s="4" t="s">
        <v>439</v>
      </c>
      <c r="B13" s="4" t="s">
        <v>440</v>
      </c>
      <c r="C13" s="4" t="s">
        <v>440</v>
      </c>
    </row>
    <row r="14" spans="1:4">
      <c r="A14" s="4" t="s">
        <v>278</v>
      </c>
    </row>
    <row r="15" spans="1:4">
      <c r="A15" s="3" t="s">
        <v>433</v>
      </c>
    </row>
    <row r="16" spans="1:4">
      <c r="A16" s="4" t="s">
        <v>439</v>
      </c>
      <c r="B16" s="4" t="s">
        <v>441</v>
      </c>
      <c r="C16" s="4" t="s">
        <v>441</v>
      </c>
    </row>
    <row r="17" spans="1:4">
      <c r="A17" s="4" t="s">
        <v>442</v>
      </c>
    </row>
    <row r="18" spans="1:4">
      <c r="A18" s="3" t="s">
        <v>433</v>
      </c>
    </row>
    <row r="19" spans="1:4">
      <c r="A19" s="4" t="s">
        <v>443</v>
      </c>
      <c r="B19" s="4" t="s">
        <v>444</v>
      </c>
      <c r="C19" s="4" t="s">
        <v>444</v>
      </c>
    </row>
    <row r="20" spans="1:4">
      <c r="A20" s="4" t="s">
        <v>445</v>
      </c>
      <c r="B20" s="4" t="s">
        <v>440</v>
      </c>
      <c r="C20" s="4" t="s">
        <v>440</v>
      </c>
    </row>
    <row r="21" spans="1:4">
      <c r="A21" s="4" t="s">
        <v>251</v>
      </c>
    </row>
    <row r="22" spans="1:4">
      <c r="A22" s="3" t="s">
        <v>433</v>
      </c>
    </row>
    <row r="23" spans="1:4">
      <c r="A23" s="4" t="s">
        <v>443</v>
      </c>
      <c r="B23" s="4" t="s">
        <v>446</v>
      </c>
      <c r="C23" s="4" t="s">
        <v>446</v>
      </c>
    </row>
    <row r="24" spans="1:4">
      <c r="A24" s="4" t="s">
        <v>445</v>
      </c>
      <c r="B24" s="4" t="s">
        <v>440</v>
      </c>
      <c r="C24" s="4" t="s">
        <v>440</v>
      </c>
    </row>
    <row r="25" spans="1:4">
      <c r="A25" s="4" t="s">
        <v>447</v>
      </c>
    </row>
    <row r="26" spans="1:4">
      <c r="A26" s="3" t="s">
        <v>433</v>
      </c>
    </row>
    <row r="27" spans="1:4">
      <c r="A27" s="4" t="s">
        <v>443</v>
      </c>
      <c r="B27" s="4" t="s">
        <v>440</v>
      </c>
      <c r="C27" s="4" t="s">
        <v>440</v>
      </c>
    </row>
    <row r="28" spans="1:4">
      <c r="A28" s="4" t="s">
        <v>448</v>
      </c>
    </row>
    <row r="29" spans="1:4">
      <c r="A29" s="3" t="s">
        <v>433</v>
      </c>
    </row>
    <row r="30" spans="1:4">
      <c r="A30" s="4" t="s">
        <v>445</v>
      </c>
      <c r="B30" s="4" t="s">
        <v>449</v>
      </c>
      <c r="C30"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3" t="s">
        <v>100</v>
      </c>
    </row>
    <row r="4" spans="1:6">
      <c r="A4" s="4" t="s">
        <v>101</v>
      </c>
      <c r="C4" s="6" t="n">
        <v>20825</v>
      </c>
      <c r="D4" s="6" t="n">
        <v>25840</v>
      </c>
      <c r="E4" s="6" t="n">
        <v>41912</v>
      </c>
      <c r="F4" s="6" t="n">
        <v>51725</v>
      </c>
    </row>
    <row r="5" spans="1:6">
      <c r="A5" s="3" t="s">
        <v>102</v>
      </c>
    </row>
    <row r="6" spans="1:6">
      <c r="A6" s="4" t="s">
        <v>103</v>
      </c>
      <c r="C6" s="5" t="n">
        <v>6233</v>
      </c>
      <c r="D6" s="5" t="n">
        <v>7893</v>
      </c>
      <c r="E6" s="5" t="n">
        <v>13098</v>
      </c>
      <c r="F6" s="5" t="n">
        <v>16303</v>
      </c>
    </row>
    <row r="7" spans="1:6">
      <c r="A7" s="4" t="s">
        <v>104</v>
      </c>
      <c r="C7" s="5" t="n">
        <v>988</v>
      </c>
      <c r="D7" s="5" t="n">
        <v>1179</v>
      </c>
      <c r="E7" s="5" t="n">
        <v>2105</v>
      </c>
      <c r="F7" s="5" t="n">
        <v>2580</v>
      </c>
    </row>
    <row r="8" spans="1:6">
      <c r="A8" s="4" t="s">
        <v>105</v>
      </c>
      <c r="C8" s="5" t="n">
        <v>771</v>
      </c>
      <c r="D8" s="5" t="n">
        <v>1105</v>
      </c>
      <c r="E8" s="5" t="n">
        <v>1756</v>
      </c>
      <c r="F8" s="5" t="n">
        <v>2286</v>
      </c>
    </row>
    <row r="9" spans="1:6">
      <c r="A9" s="4" t="s">
        <v>106</v>
      </c>
      <c r="C9" s="5" t="n">
        <v>7992</v>
      </c>
      <c r="D9" s="5" t="n">
        <v>10177</v>
      </c>
      <c r="E9" s="5" t="n">
        <v>16959</v>
      </c>
      <c r="F9" s="5" t="n">
        <v>21169</v>
      </c>
    </row>
    <row r="10" spans="1:6">
      <c r="A10" s="4" t="s">
        <v>107</v>
      </c>
      <c r="C10" s="5" t="n">
        <v>12833</v>
      </c>
      <c r="D10" s="5" t="n">
        <v>15663</v>
      </c>
      <c r="E10" s="5" t="n">
        <v>24953</v>
      </c>
      <c r="F10" s="5" t="n">
        <v>30556</v>
      </c>
    </row>
    <row r="11" spans="1:6">
      <c r="A11" s="3" t="s">
        <v>108</v>
      </c>
    </row>
    <row r="12" spans="1:6">
      <c r="A12" s="4" t="s">
        <v>109</v>
      </c>
      <c r="C12" s="5" t="n">
        <v>20</v>
      </c>
      <c r="D12" s="5" t="n">
        <v>20</v>
      </c>
      <c r="E12" s="5" t="n">
        <v>40</v>
      </c>
      <c r="F12" s="5" t="n">
        <v>40</v>
      </c>
    </row>
    <row r="13" spans="1:6">
      <c r="A13" s="4" t="s">
        <v>110</v>
      </c>
      <c r="C13" s="5" t="n">
        <v>-2166</v>
      </c>
      <c r="D13" s="5" t="n">
        <v>-1811</v>
      </c>
      <c r="E13" s="5" t="n">
        <v>-4221</v>
      </c>
      <c r="F13" s="5" t="n">
        <v>-3382</v>
      </c>
    </row>
    <row r="14" spans="1:6">
      <c r="A14" s="4" t="s">
        <v>111</v>
      </c>
      <c r="C14" s="5" t="n">
        <v>-73</v>
      </c>
      <c r="E14" s="5" t="n">
        <v>-73</v>
      </c>
      <c r="F14" s="5" t="n">
        <v>75</v>
      </c>
    </row>
    <row r="15" spans="1:6">
      <c r="A15" s="4" t="s">
        <v>112</v>
      </c>
      <c r="C15" s="5" t="n">
        <v>-2219</v>
      </c>
      <c r="D15" s="5" t="n">
        <v>-1791</v>
      </c>
      <c r="E15" s="5" t="n">
        <v>-4254</v>
      </c>
      <c r="F15" s="5" t="n">
        <v>-3267</v>
      </c>
    </row>
    <row r="16" spans="1:6">
      <c r="A16" s="4" t="s">
        <v>113</v>
      </c>
      <c r="C16" s="5" t="n">
        <v>10614</v>
      </c>
      <c r="D16" s="5" t="n">
        <v>13872</v>
      </c>
      <c r="E16" s="5" t="n">
        <v>20699</v>
      </c>
      <c r="F16" s="5" t="n">
        <v>27289</v>
      </c>
    </row>
    <row r="17" spans="1:6">
      <c r="A17" s="4" t="s">
        <v>114</v>
      </c>
      <c r="C17" s="5" t="n">
        <v>-47</v>
      </c>
      <c r="D17" s="5" t="n">
        <v>-33</v>
      </c>
      <c r="E17" s="5" t="n">
        <v>-99</v>
      </c>
      <c r="F17" s="5" t="n">
        <v>-65</v>
      </c>
    </row>
    <row r="18" spans="1:6">
      <c r="A18" s="4" t="s">
        <v>115</v>
      </c>
      <c r="C18" s="5" t="n">
        <v>142</v>
      </c>
      <c r="D18" s="5" t="n">
        <v>-117</v>
      </c>
      <c r="E18" s="5" t="n">
        <v>357</v>
      </c>
      <c r="F18" s="5" t="n">
        <v>-130</v>
      </c>
    </row>
    <row r="19" spans="1:6">
      <c r="A19" s="4" t="s">
        <v>116</v>
      </c>
      <c r="C19" s="5" t="n">
        <v>10709</v>
      </c>
      <c r="D19" s="5" t="n">
        <v>13722</v>
      </c>
      <c r="E19" s="5" t="n">
        <v>20957</v>
      </c>
      <c r="F19" s="5" t="n">
        <v>27094</v>
      </c>
    </row>
    <row r="20" spans="1:6">
      <c r="A20" s="4" t="s">
        <v>117</v>
      </c>
      <c r="C20" s="5" t="n">
        <v>10709</v>
      </c>
      <c r="D20" s="5" t="n">
        <v>13722</v>
      </c>
      <c r="E20" s="5" t="n">
        <v>20957</v>
      </c>
      <c r="F20" s="5" t="n">
        <v>27094</v>
      </c>
    </row>
    <row r="21" spans="1:6">
      <c r="A21" s="4" t="s">
        <v>118</v>
      </c>
    </row>
    <row r="22" spans="1:6">
      <c r="A22" s="3" t="s">
        <v>100</v>
      </c>
    </row>
    <row r="23" spans="1:6">
      <c r="A23" s="4" t="s">
        <v>101</v>
      </c>
      <c r="C23" s="5" t="n">
        <v>19133</v>
      </c>
      <c r="D23" s="5" t="n">
        <v>24220</v>
      </c>
      <c r="E23" s="5" t="n">
        <v>37915</v>
      </c>
      <c r="F23" s="5" t="n">
        <v>48477</v>
      </c>
    </row>
    <row r="24" spans="1:6">
      <c r="A24" s="4" t="s">
        <v>119</v>
      </c>
    </row>
    <row r="25" spans="1:6">
      <c r="A25" s="3" t="s">
        <v>100</v>
      </c>
    </row>
    <row r="26" spans="1:6">
      <c r="A26" s="4" t="s">
        <v>101</v>
      </c>
      <c r="C26" s="5" t="n">
        <v>1692</v>
      </c>
      <c r="D26" s="5" t="n">
        <v>1620</v>
      </c>
      <c r="E26" s="5" t="n">
        <v>3997</v>
      </c>
      <c r="F26" s="5" t="n">
        <v>3248</v>
      </c>
    </row>
    <row r="27" spans="1:6">
      <c r="A27" s="4" t="s">
        <v>90</v>
      </c>
    </row>
    <row r="28" spans="1:6">
      <c r="A28" s="3" t="s">
        <v>108</v>
      </c>
    </row>
    <row r="29" spans="1:6">
      <c r="A29" s="4" t="s">
        <v>117</v>
      </c>
      <c r="C29" s="5" t="n">
        <v>213</v>
      </c>
      <c r="D29" s="5" t="n">
        <v>275</v>
      </c>
      <c r="E29" s="5" t="n">
        <v>418</v>
      </c>
      <c r="F29" s="5" t="n">
        <v>542</v>
      </c>
    </row>
    <row r="30" spans="1:6">
      <c r="A30" s="4" t="s">
        <v>120</v>
      </c>
    </row>
    <row r="31" spans="1:6">
      <c r="A31" s="3" t="s">
        <v>108</v>
      </c>
    </row>
    <row r="32" spans="1:6">
      <c r="A32" s="4" t="s">
        <v>117</v>
      </c>
      <c r="C32" s="6" t="n">
        <v>10496</v>
      </c>
      <c r="D32" s="6" t="n">
        <v>6730</v>
      </c>
      <c r="E32" s="6" t="n">
        <v>20539</v>
      </c>
      <c r="F32" s="6" t="n">
        <v>13289</v>
      </c>
    </row>
    <row r="33" spans="1:6">
      <c r="A33" s="3" t="s">
        <v>121</v>
      </c>
    </row>
    <row r="34" spans="1:6">
      <c r="A34" s="4" t="s">
        <v>122</v>
      </c>
      <c r="C34" s="7" t="n">
        <v>0.45</v>
      </c>
      <c r="D34" s="7" t="n">
        <v>0.42</v>
      </c>
      <c r="E34" s="7" t="n">
        <v>0.89</v>
      </c>
      <c r="F34" s="7" t="n">
        <v>0.83</v>
      </c>
    </row>
    <row r="35" spans="1:6">
      <c r="A35" s="3" t="s">
        <v>123</v>
      </c>
    </row>
    <row r="36" spans="1:6">
      <c r="A36" s="4" t="s">
        <v>124</v>
      </c>
      <c r="C36" s="5" t="n">
        <v>23120</v>
      </c>
      <c r="D36" s="5" t="n">
        <v>15922</v>
      </c>
      <c r="E36" s="5" t="n">
        <v>23119</v>
      </c>
      <c r="F36" s="5" t="n">
        <v>15922</v>
      </c>
    </row>
    <row r="37" spans="1:6">
      <c r="A37" s="4" t="s">
        <v>125</v>
      </c>
    </row>
    <row r="38" spans="1:6">
      <c r="A38" s="3" t="s">
        <v>108</v>
      </c>
    </row>
    <row r="39" spans="1:6">
      <c r="A39" s="4" t="s">
        <v>117</v>
      </c>
      <c r="B39" s="4" t="s">
        <v>126</v>
      </c>
      <c r="D39" s="6" t="n">
        <v>6717</v>
      </c>
      <c r="F39" s="6" t="n">
        <v>13263</v>
      </c>
    </row>
    <row r="40" spans="1:6">
      <c r="A40" s="3" t="s">
        <v>121</v>
      </c>
    </row>
    <row r="41" spans="1:6">
      <c r="A41" s="4" t="s">
        <v>122</v>
      </c>
      <c r="B41" s="4" t="s">
        <v>126</v>
      </c>
      <c r="D41" s="7" t="n">
        <v>0.42</v>
      </c>
      <c r="F41" s="7" t="n">
        <v>0.83</v>
      </c>
    </row>
    <row r="42" spans="1:6">
      <c r="A42" s="3" t="s">
        <v>123</v>
      </c>
    </row>
    <row r="43" spans="1:6">
      <c r="A43" s="4" t="s">
        <v>124</v>
      </c>
      <c r="B43" s="4" t="s">
        <v>126</v>
      </c>
      <c r="D43" s="5" t="n">
        <v>15890</v>
      </c>
      <c r="F43" s="5" t="n">
        <v>15890</v>
      </c>
    </row>
    <row r="44" spans="1:6"/>
    <row r="45" spans="1:6">
      <c r="A45" s="4" t="s">
        <v>126</v>
      </c>
      <c r="B45" s="4" t="s">
        <v>127</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51</v>
      </c>
      <c r="D1" s="2" t="s">
        <v>59</v>
      </c>
    </row>
    <row r="2" spans="1:4">
      <c r="A2" s="3" t="s">
        <v>452</v>
      </c>
    </row>
    <row r="3" spans="1:4">
      <c r="A3" s="4" t="s">
        <v>68</v>
      </c>
      <c r="B3" s="6" t="n">
        <v>38545</v>
      </c>
      <c r="C3" s="6" t="n">
        <v>39685</v>
      </c>
    </row>
    <row r="4" spans="1:4">
      <c r="A4" s="4" t="s">
        <v>76</v>
      </c>
      <c r="B4" s="5" t="n">
        <v>8344</v>
      </c>
      <c r="D4" s="6" t="n">
        <v>4337</v>
      </c>
    </row>
    <row r="5" spans="1:4">
      <c r="A5" s="4" t="s">
        <v>78</v>
      </c>
      <c r="B5" s="5" t="n">
        <v>12333</v>
      </c>
      <c r="C5" s="5" t="n">
        <v>13534</v>
      </c>
    </row>
    <row r="6" spans="1:4">
      <c r="A6" s="4" t="s">
        <v>453</v>
      </c>
      <c r="D6" s="5" t="n">
        <v>843</v>
      </c>
    </row>
    <row r="7" spans="1:4">
      <c r="A7" s="4" t="s">
        <v>83</v>
      </c>
      <c r="B7" s="6" t="n">
        <v>26874</v>
      </c>
      <c r="C7" s="5" t="n">
        <v>26994</v>
      </c>
    </row>
    <row r="8" spans="1:4">
      <c r="A8" s="4" t="s">
        <v>454</v>
      </c>
    </row>
    <row r="9" spans="1:4">
      <c r="A9" s="3" t="s">
        <v>452</v>
      </c>
    </row>
    <row r="10" spans="1:4">
      <c r="A10" s="4" t="s">
        <v>453</v>
      </c>
      <c r="D10" s="6" t="n">
        <v>843</v>
      </c>
    </row>
    <row r="11" spans="1:4">
      <c r="A11" s="4" t="s">
        <v>455</v>
      </c>
    </row>
    <row r="12" spans="1:4">
      <c r="A12" s="3" t="s">
        <v>452</v>
      </c>
    </row>
    <row r="13" spans="1:4">
      <c r="A13" s="4" t="s">
        <v>68</v>
      </c>
      <c r="C13" s="5" t="n">
        <v>39685</v>
      </c>
    </row>
    <row r="14" spans="1:4">
      <c r="A14" s="4" t="s">
        <v>78</v>
      </c>
      <c r="C14" s="5" t="n">
        <v>13534</v>
      </c>
    </row>
    <row r="15" spans="1:4">
      <c r="A15" s="4" t="s">
        <v>453</v>
      </c>
      <c r="C15" s="5" t="n">
        <v>-843</v>
      </c>
    </row>
    <row r="16" spans="1:4">
      <c r="A16" s="4" t="s">
        <v>83</v>
      </c>
      <c r="C16" s="6" t="n">
        <v>269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56</v>
      </c>
      <c r="C1" s="2" t="s">
        <v>98</v>
      </c>
      <c r="D1" s="2" t="s">
        <v>1</v>
      </c>
    </row>
    <row r="2" spans="1:4">
      <c r="C2" s="2" t="s">
        <v>2</v>
      </c>
      <c r="D2" s="2" t="s">
        <v>2</v>
      </c>
    </row>
    <row r="3" spans="1:4">
      <c r="A3" s="3" t="s">
        <v>184</v>
      </c>
    </row>
    <row r="4" spans="1:4">
      <c r="A4" s="4" t="s">
        <v>457</v>
      </c>
      <c r="C4" s="6" t="n">
        <v>4076</v>
      </c>
      <c r="D4" s="6" t="n">
        <v>8285</v>
      </c>
    </row>
    <row r="5" spans="1:4">
      <c r="A5" s="4" t="s">
        <v>458</v>
      </c>
      <c r="B5" s="4" t="s">
        <v>126</v>
      </c>
      <c r="C5" s="5" t="n">
        <v>-271</v>
      </c>
      <c r="D5" s="5" t="n">
        <v>-149</v>
      </c>
    </row>
    <row r="6" spans="1:4">
      <c r="A6" s="4" t="s">
        <v>459</v>
      </c>
      <c r="C6" s="6" t="n">
        <v>3805</v>
      </c>
      <c r="D6" s="6" t="n">
        <v>8136</v>
      </c>
    </row>
    <row r="7" spans="1:4"/>
    <row r="8" spans="1:4">
      <c r="A8" s="4" t="s">
        <v>126</v>
      </c>
      <c r="B8" s="4" t="s">
        <v>460</v>
      </c>
    </row>
  </sheetData>
  <mergeCells count="3">
    <mergeCell ref="A1:B2"/>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1</v>
      </c>
      <c r="B1" s="2" t="s">
        <v>98</v>
      </c>
      <c r="C1" s="2" t="s">
        <v>1</v>
      </c>
    </row>
    <row r="2" spans="1:3">
      <c r="B2" s="2" t="s">
        <v>2</v>
      </c>
      <c r="C2" s="2" t="s">
        <v>2</v>
      </c>
    </row>
    <row r="3" spans="1:3">
      <c r="A3" s="3" t="s">
        <v>184</v>
      </c>
    </row>
    <row r="4" spans="1:3">
      <c r="A4" s="4" t="s">
        <v>462</v>
      </c>
      <c r="B4" s="6" t="n">
        <v>4395</v>
      </c>
      <c r="C4" s="6" t="n">
        <v>8486</v>
      </c>
    </row>
    <row r="5" spans="1:3">
      <c r="A5" s="4" t="s">
        <v>463</v>
      </c>
      <c r="B5" s="6" t="n">
        <v>6207</v>
      </c>
      <c r="C5" s="6" t="n">
        <v>62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64</v>
      </c>
      <c r="B1" s="2" t="s">
        <v>2</v>
      </c>
    </row>
    <row r="2" spans="1:2">
      <c r="A2" s="3" t="s">
        <v>184</v>
      </c>
    </row>
    <row r="3" spans="1:2">
      <c r="A3" s="4" t="s">
        <v>465</v>
      </c>
      <c r="B3" s="4" t="s">
        <v>466</v>
      </c>
    </row>
    <row r="4" spans="1:2">
      <c r="A4" s="4" t="s">
        <v>467</v>
      </c>
      <c r="B4" s="4" t="s">
        <v>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51</v>
      </c>
    </row>
    <row r="2" spans="1:3">
      <c r="A2" s="3" t="s">
        <v>184</v>
      </c>
    </row>
    <row r="3" spans="1:3">
      <c r="A3" s="4" t="s">
        <v>14</v>
      </c>
      <c r="B3" s="6" t="n">
        <v>6972</v>
      </c>
    </row>
    <row r="4" spans="1:3">
      <c r="A4" s="4" t="s">
        <v>470</v>
      </c>
      <c r="B4" s="5" t="n">
        <v>13665</v>
      </c>
    </row>
    <row r="5" spans="1:3">
      <c r="A5" s="4" t="s">
        <v>471</v>
      </c>
      <c r="B5" s="5" t="n">
        <v>8152</v>
      </c>
    </row>
    <row r="6" spans="1:3">
      <c r="A6" s="4" t="s">
        <v>472</v>
      </c>
      <c r="B6" s="5" t="n">
        <v>6532</v>
      </c>
    </row>
    <row r="7" spans="1:3">
      <c r="A7" s="4" t="s">
        <v>473</v>
      </c>
      <c r="B7" s="5" t="n">
        <v>2937</v>
      </c>
    </row>
    <row r="8" spans="1:3">
      <c r="A8" s="4" t="s">
        <v>474</v>
      </c>
      <c r="B8" s="5" t="n">
        <v>6031</v>
      </c>
    </row>
    <row r="9" spans="1:3">
      <c r="A9" s="4" t="s">
        <v>475</v>
      </c>
      <c r="B9" s="5" t="n">
        <v>44289</v>
      </c>
    </row>
    <row r="10" spans="1:3">
      <c r="A10" s="4" t="s">
        <v>476</v>
      </c>
      <c r="B10" s="5" t="n">
        <v>-5082</v>
      </c>
    </row>
    <row r="11" spans="1:3">
      <c r="A11" s="4" t="s">
        <v>434</v>
      </c>
      <c r="B11" s="6" t="n">
        <v>39207</v>
      </c>
      <c r="C11" s="6" t="n">
        <v>39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01</v>
      </c>
    </row>
    <row r="2" spans="1:2">
      <c r="A2" s="3" t="s">
        <v>184</v>
      </c>
    </row>
    <row r="3" spans="1:2">
      <c r="A3" s="4" t="s">
        <v>14</v>
      </c>
      <c r="B3" s="6" t="n">
        <v>14180</v>
      </c>
    </row>
    <row r="4" spans="1:2">
      <c r="A4" s="4" t="s">
        <v>470</v>
      </c>
      <c r="B4" s="5" t="n">
        <v>11843</v>
      </c>
    </row>
    <row r="5" spans="1:2">
      <c r="A5" s="4" t="s">
        <v>471</v>
      </c>
      <c r="B5" s="5" t="n">
        <v>6842</v>
      </c>
    </row>
    <row r="6" spans="1:2">
      <c r="A6" s="4" t="s">
        <v>472</v>
      </c>
      <c r="B6" s="5" t="n">
        <v>4758</v>
      </c>
    </row>
    <row r="7" spans="1:2">
      <c r="A7" s="4" t="s">
        <v>473</v>
      </c>
      <c r="B7" s="5" t="n">
        <v>1164</v>
      </c>
    </row>
    <row r="8" spans="1:2">
      <c r="A8" s="4" t="s">
        <v>474</v>
      </c>
      <c r="B8" s="5" t="n">
        <v>4028</v>
      </c>
    </row>
    <row r="9" spans="1:2">
      <c r="A9" s="4" t="s">
        <v>475</v>
      </c>
      <c r="B9" s="6" t="n">
        <v>42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78</v>
      </c>
      <c r="C1" s="2" t="s">
        <v>98</v>
      </c>
      <c r="D1" s="2" t="s">
        <v>1</v>
      </c>
    </row>
    <row r="2" spans="1:4">
      <c r="C2" s="2" t="s">
        <v>2</v>
      </c>
      <c r="D2" s="2" t="s">
        <v>2</v>
      </c>
    </row>
    <row r="3" spans="1:4">
      <c r="A3" s="3" t="s">
        <v>184</v>
      </c>
    </row>
    <row r="4" spans="1:4">
      <c r="A4" s="4" t="s">
        <v>479</v>
      </c>
      <c r="C4" s="6" t="n">
        <v>17436</v>
      </c>
      <c r="D4" s="6" t="n">
        <v>34770</v>
      </c>
    </row>
    <row r="5" spans="1:4">
      <c r="A5" s="4" t="s">
        <v>480</v>
      </c>
      <c r="B5" s="4" t="s">
        <v>126</v>
      </c>
      <c r="C5" s="5" t="n">
        <v>-266</v>
      </c>
      <c r="D5" s="5" t="n">
        <v>-198</v>
      </c>
    </row>
    <row r="6" spans="1:4">
      <c r="A6" s="4" t="s">
        <v>481</v>
      </c>
      <c r="C6" s="5" t="n">
        <v>204</v>
      </c>
      <c r="D6" s="5" t="n">
        <v>428</v>
      </c>
    </row>
    <row r="7" spans="1:4">
      <c r="A7" s="4" t="s">
        <v>482</v>
      </c>
      <c r="C7" s="6" t="n">
        <v>17374</v>
      </c>
      <c r="D7" s="6" t="n">
        <v>35000</v>
      </c>
    </row>
    <row r="8" spans="1:4"/>
    <row r="9" spans="1:4">
      <c r="A9" s="4" t="s">
        <v>126</v>
      </c>
      <c r="B9" s="4" t="s">
        <v>483</v>
      </c>
    </row>
  </sheetData>
  <mergeCells count="3">
    <mergeCell ref="A1:B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268</v>
      </c>
    </row>
    <row r="2" spans="1:2">
      <c r="A2" s="4" t="s">
        <v>442</v>
      </c>
    </row>
    <row r="3" spans="1:2">
      <c r="A3" s="3" t="s">
        <v>485</v>
      </c>
    </row>
    <row r="4" spans="1:2">
      <c r="A4" s="4" t="s">
        <v>14</v>
      </c>
      <c r="B4" s="6" t="n">
        <v>23570</v>
      </c>
    </row>
    <row r="5" spans="1:2">
      <c r="A5" s="4" t="s">
        <v>470</v>
      </c>
      <c r="B5" s="5" t="n">
        <v>47140</v>
      </c>
    </row>
    <row r="6" spans="1:2">
      <c r="A6" s="4" t="s">
        <v>471</v>
      </c>
      <c r="B6" s="5" t="n">
        <v>47140</v>
      </c>
    </row>
    <row r="7" spans="1:2">
      <c r="A7" s="4" t="s">
        <v>472</v>
      </c>
      <c r="B7" s="5" t="n">
        <v>47140</v>
      </c>
    </row>
    <row r="8" spans="1:2">
      <c r="A8" s="4" t="s">
        <v>473</v>
      </c>
      <c r="B8" s="5" t="n">
        <v>47140</v>
      </c>
    </row>
    <row r="9" spans="1:2">
      <c r="A9" s="4" t="s">
        <v>474</v>
      </c>
      <c r="B9" s="5" t="n">
        <v>212130</v>
      </c>
    </row>
    <row r="10" spans="1:2">
      <c r="A10" s="4" t="s">
        <v>475</v>
      </c>
      <c r="B10" s="5" t="n">
        <v>424260</v>
      </c>
    </row>
    <row r="11" spans="1:2">
      <c r="A11" s="4" t="s">
        <v>251</v>
      </c>
    </row>
    <row r="12" spans="1:2">
      <c r="A12" s="3" t="s">
        <v>485</v>
      </c>
    </row>
    <row r="13" spans="1:2">
      <c r="A13" s="4" t="s">
        <v>14</v>
      </c>
      <c r="B13" s="5" t="n">
        <v>9991</v>
      </c>
    </row>
    <row r="14" spans="1:2">
      <c r="A14" s="4" t="s">
        <v>470</v>
      </c>
      <c r="B14" s="5" t="n">
        <v>19133</v>
      </c>
    </row>
    <row r="15" spans="1:2">
      <c r="A15" s="4" t="s">
        <v>471</v>
      </c>
      <c r="B15" s="5" t="n">
        <v>11856</v>
      </c>
    </row>
    <row r="16" spans="1:2">
      <c r="A16" s="4" t="s">
        <v>472</v>
      </c>
      <c r="B16" s="5" t="n">
        <v>9311</v>
      </c>
    </row>
    <row r="17" spans="1:2">
      <c r="A17" s="4" t="s">
        <v>473</v>
      </c>
      <c r="B17" s="5" t="n">
        <v>3028</v>
      </c>
    </row>
    <row r="18" spans="1:2">
      <c r="A18" s="4" t="s">
        <v>474</v>
      </c>
      <c r="B18" s="5" t="n">
        <v>1691</v>
      </c>
    </row>
    <row r="19" spans="1:2">
      <c r="A19" s="4" t="s">
        <v>475</v>
      </c>
      <c r="B19" s="5" t="n">
        <v>55010</v>
      </c>
    </row>
    <row r="20" spans="1:2">
      <c r="A20" s="4" t="s">
        <v>253</v>
      </c>
    </row>
    <row r="21" spans="1:2">
      <c r="A21" s="3" t="s">
        <v>485</v>
      </c>
    </row>
    <row r="22" spans="1:2">
      <c r="A22" s="4" t="s">
        <v>14</v>
      </c>
      <c r="B22" s="5" t="n">
        <v>67</v>
      </c>
    </row>
    <row r="23" spans="1:2">
      <c r="A23" s="4" t="s">
        <v>470</v>
      </c>
      <c r="B23" s="5" t="n">
        <v>74</v>
      </c>
    </row>
    <row r="24" spans="1:2">
      <c r="A24" s="4" t="s">
        <v>471</v>
      </c>
      <c r="B24" s="5" t="n">
        <v>74</v>
      </c>
    </row>
    <row r="25" spans="1:2">
      <c r="A25" s="4" t="s">
        <v>472</v>
      </c>
      <c r="B25" s="5" t="n">
        <v>74</v>
      </c>
    </row>
    <row r="26" spans="1:2">
      <c r="A26" s="4" t="s">
        <v>473</v>
      </c>
      <c r="B26" s="5" t="n">
        <v>74</v>
      </c>
    </row>
    <row r="27" spans="1:2">
      <c r="A27" s="4" t="s">
        <v>474</v>
      </c>
      <c r="B27" s="5" t="n">
        <v>123</v>
      </c>
    </row>
    <row r="28" spans="1:2">
      <c r="A28" s="4" t="s">
        <v>475</v>
      </c>
      <c r="B28" s="6" t="n">
        <v>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68</v>
      </c>
    </row>
    <row r="2" spans="1:2">
      <c r="A2" s="3" t="s">
        <v>184</v>
      </c>
    </row>
    <row r="3" spans="1:2">
      <c r="A3" s="4" t="s">
        <v>14</v>
      </c>
      <c r="B3" s="6" t="n">
        <v>333</v>
      </c>
    </row>
    <row r="4" spans="1:2">
      <c r="A4" s="4" t="s">
        <v>470</v>
      </c>
      <c r="B4" s="5" t="n">
        <v>153</v>
      </c>
    </row>
    <row r="5" spans="1:2">
      <c r="A5" s="4" t="s">
        <v>471</v>
      </c>
      <c r="B5" s="5" t="n">
        <v>157</v>
      </c>
    </row>
    <row r="6" spans="1:2">
      <c r="A6" s="4" t="s">
        <v>472</v>
      </c>
      <c r="B6" s="5" t="n">
        <v>156</v>
      </c>
    </row>
    <row r="7" spans="1:2">
      <c r="A7" s="4" t="s">
        <v>473</v>
      </c>
      <c r="B7" s="4" t="s">
        <v>86</v>
      </c>
    </row>
    <row r="8" spans="1:2">
      <c r="A8" s="4" t="s">
        <v>474</v>
      </c>
      <c r="B8" s="4" t="s">
        <v>86</v>
      </c>
    </row>
    <row r="9" spans="1:2">
      <c r="A9" s="4" t="s">
        <v>475</v>
      </c>
      <c r="B9" s="6" t="n">
        <v>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 customWidth="1" max="5" min="5" width="35"/>
    <col customWidth="1" max="6" min="6" width="35"/>
  </cols>
  <sheetData>
    <row r="1" spans="1:6">
      <c r="A1" s="1" t="s">
        <v>487</v>
      </c>
      <c r="B1" s="2" t="s">
        <v>488</v>
      </c>
      <c r="C1" s="2" t="s">
        <v>489</v>
      </c>
      <c r="D1" s="2" t="s">
        <v>490</v>
      </c>
      <c r="E1" s="2" t="s">
        <v>489</v>
      </c>
      <c r="F1" s="2" t="s">
        <v>490</v>
      </c>
    </row>
    <row r="2" spans="1:6">
      <c r="A2" s="3" t="s">
        <v>491</v>
      </c>
    </row>
    <row r="3" spans="1:6">
      <c r="A3" s="4" t="s">
        <v>492</v>
      </c>
      <c r="C3" s="6" t="n">
        <v>900</v>
      </c>
      <c r="D3" s="6" t="n">
        <v>1200</v>
      </c>
      <c r="E3" s="6" t="n">
        <v>1800</v>
      </c>
      <c r="F3" s="6" t="n">
        <v>2400</v>
      </c>
    </row>
    <row r="4" spans="1:6">
      <c r="A4" s="4" t="s">
        <v>493</v>
      </c>
      <c r="C4" s="5" t="n">
        <v>7500</v>
      </c>
      <c r="E4" s="5" t="n">
        <v>7500</v>
      </c>
    </row>
    <row r="5" spans="1:6">
      <c r="A5" s="4" t="s">
        <v>494</v>
      </c>
      <c r="C5" s="5" t="n">
        <v>5800</v>
      </c>
      <c r="D5" s="5" t="n">
        <v>10000</v>
      </c>
      <c r="E5" s="5" t="n">
        <v>11600</v>
      </c>
      <c r="F5" s="5" t="n">
        <v>19900</v>
      </c>
    </row>
    <row r="6" spans="1:6">
      <c r="A6" s="4" t="s">
        <v>495</v>
      </c>
      <c r="C6" s="5" t="n">
        <v>0</v>
      </c>
      <c r="D6" s="5" t="n">
        <v>0</v>
      </c>
      <c r="E6" s="5" t="n">
        <v>0</v>
      </c>
      <c r="F6" s="5" t="n">
        <v>10</v>
      </c>
    </row>
    <row r="7" spans="1:6">
      <c r="A7" s="4" t="s">
        <v>496</v>
      </c>
      <c r="C7" s="5" t="n">
        <v>51</v>
      </c>
      <c r="E7" s="5" t="n">
        <v>51</v>
      </c>
    </row>
    <row r="8" spans="1:6">
      <c r="A8" s="4" t="s">
        <v>497</v>
      </c>
    </row>
    <row r="9" spans="1:6">
      <c r="A9" s="3" t="s">
        <v>491</v>
      </c>
    </row>
    <row r="10" spans="1:6">
      <c r="A10" s="4" t="s">
        <v>493</v>
      </c>
      <c r="C10" s="5" t="n">
        <v>3000</v>
      </c>
      <c r="E10" s="5" t="n">
        <v>3000</v>
      </c>
    </row>
    <row r="11" spans="1:6">
      <c r="A11" s="4" t="s">
        <v>498</v>
      </c>
    </row>
    <row r="12" spans="1:6">
      <c r="A12" s="3" t="s">
        <v>491</v>
      </c>
    </row>
    <row r="13" spans="1:6">
      <c r="A13" s="4" t="s">
        <v>493</v>
      </c>
      <c r="C13" s="5" t="n">
        <v>4000</v>
      </c>
      <c r="E13" s="5" t="n">
        <v>4000</v>
      </c>
    </row>
    <row r="14" spans="1:6">
      <c r="A14" s="4" t="s">
        <v>499</v>
      </c>
    </row>
    <row r="15" spans="1:6">
      <c r="A15" s="3" t="s">
        <v>491</v>
      </c>
    </row>
    <row r="16" spans="1:6">
      <c r="A16" s="4" t="s">
        <v>493</v>
      </c>
      <c r="C16" s="5" t="n">
        <v>500</v>
      </c>
      <c r="E16" s="5" t="n">
        <v>500</v>
      </c>
    </row>
    <row r="17" spans="1:6">
      <c r="A17" s="4" t="s">
        <v>500</v>
      </c>
    </row>
    <row r="18" spans="1:6">
      <c r="A18" s="3" t="s">
        <v>491</v>
      </c>
    </row>
    <row r="19" spans="1:6">
      <c r="A19" s="4" t="s">
        <v>501</v>
      </c>
      <c r="C19" s="6" t="n">
        <v>17100</v>
      </c>
      <c r="D19" s="6" t="n">
        <v>21700</v>
      </c>
      <c r="E19" s="6" t="n">
        <v>34300</v>
      </c>
      <c r="F19" s="6" t="n">
        <v>43800</v>
      </c>
    </row>
    <row r="20" spans="1:6">
      <c r="A20" s="4" t="s">
        <v>502</v>
      </c>
    </row>
    <row r="21" spans="1:6">
      <c r="A21" s="3" t="s">
        <v>491</v>
      </c>
    </row>
    <row r="22" spans="1:6">
      <c r="A22" s="4" t="s">
        <v>503</v>
      </c>
      <c r="C22" s="12" t="n">
        <v>0.0218</v>
      </c>
      <c r="D22" s="12" t="n">
        <v>0.0208</v>
      </c>
      <c r="E22" s="12" t="n">
        <v>0.0217</v>
      </c>
      <c r="F22" s="12" t="n">
        <v>0.023</v>
      </c>
    </row>
    <row r="23" spans="1:6">
      <c r="A23" s="4" t="s">
        <v>504</v>
      </c>
      <c r="C23" s="8" t="n">
        <v>81.09999999999999</v>
      </c>
      <c r="D23" s="8" t="n">
        <v>98.59999999999999</v>
      </c>
      <c r="E23" s="8" t="n">
        <v>82.3</v>
      </c>
      <c r="F23" s="8" t="n">
        <v>98.90000000000001</v>
      </c>
    </row>
    <row r="24" spans="1:6">
      <c r="A24" s="4" t="s">
        <v>505</v>
      </c>
      <c r="C24" s="5" t="n">
        <v>2690</v>
      </c>
      <c r="D24" s="5" t="n">
        <v>3500</v>
      </c>
      <c r="E24" s="5" t="n">
        <v>2690</v>
      </c>
      <c r="F24" s="5" t="n">
        <v>3500</v>
      </c>
    </row>
    <row r="25" spans="1:6">
      <c r="A25" s="4" t="s">
        <v>506</v>
      </c>
    </row>
    <row r="26" spans="1:6">
      <c r="A26" s="3" t="s">
        <v>491</v>
      </c>
    </row>
    <row r="27" spans="1:6">
      <c r="A27" s="4" t="s">
        <v>507</v>
      </c>
      <c r="E27" s="12" t="n">
        <v>0.0013</v>
      </c>
    </row>
    <row r="28" spans="1:6">
      <c r="A28" s="4" t="s">
        <v>504</v>
      </c>
      <c r="C28" s="8" t="n">
        <v>2.9</v>
      </c>
      <c r="E28" s="8" t="n">
        <v>3.3</v>
      </c>
    </row>
    <row r="29" spans="1:6">
      <c r="A29" s="4" t="s">
        <v>508</v>
      </c>
    </row>
    <row r="30" spans="1:6">
      <c r="A30" s="3" t="s">
        <v>491</v>
      </c>
    </row>
    <row r="31" spans="1:6">
      <c r="A31" s="4" t="s">
        <v>501</v>
      </c>
      <c r="C31" s="6" t="n">
        <v>2000</v>
      </c>
      <c r="D31" s="6" t="n">
        <v>2500</v>
      </c>
      <c r="E31" s="6" t="n">
        <v>3600</v>
      </c>
      <c r="F31" s="6" t="n">
        <v>4700</v>
      </c>
    </row>
    <row r="32" spans="1:6">
      <c r="A32" s="4" t="s">
        <v>509</v>
      </c>
    </row>
    <row r="33" spans="1:6">
      <c r="A33" s="3" t="s">
        <v>491</v>
      </c>
    </row>
    <row r="34" spans="1:6">
      <c r="A34" s="4" t="s">
        <v>438</v>
      </c>
      <c r="E34" s="8" t="n">
        <v>2.8</v>
      </c>
    </row>
    <row r="35" spans="1:6">
      <c r="A35" s="4" t="s">
        <v>510</v>
      </c>
    </row>
    <row r="36" spans="1:6">
      <c r="A36" s="3" t="s">
        <v>491</v>
      </c>
    </row>
    <row r="37" spans="1:6">
      <c r="A37" s="4" t="s">
        <v>501</v>
      </c>
      <c r="E37" s="6" t="n">
        <v>500</v>
      </c>
    </row>
    <row r="38" spans="1:6">
      <c r="A38" s="4" t="s">
        <v>511</v>
      </c>
    </row>
    <row r="39" spans="1:6">
      <c r="A39" s="3" t="s">
        <v>491</v>
      </c>
    </row>
    <row r="40" spans="1:6">
      <c r="A40" s="4" t="s">
        <v>501</v>
      </c>
      <c r="C40" s="6" t="n">
        <v>0</v>
      </c>
      <c r="D40" s="6" t="n">
        <v>0</v>
      </c>
      <c r="E40" s="6" t="n">
        <v>0</v>
      </c>
      <c r="F40" s="6" t="n">
        <v>75</v>
      </c>
    </row>
    <row r="41" spans="1:6">
      <c r="A41" s="4" t="s">
        <v>512</v>
      </c>
    </row>
    <row r="42" spans="1:6">
      <c r="A42" s="3" t="s">
        <v>491</v>
      </c>
    </row>
    <row r="43" spans="1:6">
      <c r="A43" s="4" t="s">
        <v>437</v>
      </c>
      <c r="E43" s="9" t="n">
        <v>0.05</v>
      </c>
    </row>
    <row r="44" spans="1:6">
      <c r="A44" s="4" t="s">
        <v>438</v>
      </c>
      <c r="E44" s="8" t="n">
        <v>235.7</v>
      </c>
    </row>
    <row r="45" spans="1:6">
      <c r="A45" s="4" t="s">
        <v>513</v>
      </c>
    </row>
    <row r="46" spans="1:6">
      <c r="A46" s="3" t="s">
        <v>491</v>
      </c>
    </row>
    <row r="47" spans="1:6">
      <c r="A47" s="4" t="s">
        <v>514</v>
      </c>
      <c r="B47" s="4" t="s">
        <v>515</v>
      </c>
    </row>
    <row r="48" spans="1:6">
      <c r="A48" s="4" t="s">
        <v>516</v>
      </c>
    </row>
    <row r="49" spans="1:6">
      <c r="A49" s="3" t="s">
        <v>491</v>
      </c>
    </row>
    <row r="50" spans="1:6">
      <c r="A50" s="4" t="s">
        <v>514</v>
      </c>
      <c r="B50" s="4" t="s">
        <v>515</v>
      </c>
    </row>
    <row r="51" spans="1:6">
      <c r="A51" s="4" t="s">
        <v>517</v>
      </c>
    </row>
    <row r="52" spans="1:6">
      <c r="A52" s="3" t="s">
        <v>491</v>
      </c>
    </row>
    <row r="53" spans="1:6">
      <c r="A53" s="4" t="s">
        <v>514</v>
      </c>
      <c r="B53" s="4" t="s">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9</v>
      </c>
    </row>
    <row r="3" spans="1:3">
      <c r="A3" s="3" t="s">
        <v>129</v>
      </c>
    </row>
    <row r="4" spans="1:3">
      <c r="A4" s="4" t="s">
        <v>116</v>
      </c>
      <c r="B4" s="6" t="n">
        <v>20957</v>
      </c>
      <c r="C4" s="6" t="n">
        <v>27094</v>
      </c>
    </row>
    <row r="5" spans="1:3">
      <c r="A5" s="3" t="s">
        <v>130</v>
      </c>
    </row>
    <row r="6" spans="1:3">
      <c r="A6" s="4" t="s">
        <v>105</v>
      </c>
      <c r="B6" s="5" t="n">
        <v>1756</v>
      </c>
      <c r="C6" s="5" t="n">
        <v>2286</v>
      </c>
    </row>
    <row r="7" spans="1:3">
      <c r="A7" s="4" t="s">
        <v>131</v>
      </c>
      <c r="B7" s="5" t="n">
        <v>2</v>
      </c>
      <c r="C7" s="5" t="n">
        <v>121</v>
      </c>
    </row>
    <row r="8" spans="1:3">
      <c r="A8" s="4" t="s">
        <v>132</v>
      </c>
      <c r="B8" s="5" t="n">
        <v>406</v>
      </c>
      <c r="C8" s="5" t="n">
        <v>299</v>
      </c>
    </row>
    <row r="9" spans="1:3">
      <c r="A9" s="4" t="s">
        <v>133</v>
      </c>
      <c r="B9" s="5" t="n">
        <v>73</v>
      </c>
    </row>
    <row r="10" spans="1:3">
      <c r="A10" s="4" t="s">
        <v>134</v>
      </c>
      <c r="B10" s="5" t="n">
        <v>158</v>
      </c>
      <c r="C10" s="5" t="n">
        <v>120</v>
      </c>
    </row>
    <row r="11" spans="1:3">
      <c r="A11" s="4" t="s">
        <v>135</v>
      </c>
      <c r="B11" s="5" t="n">
        <v>-357</v>
      </c>
      <c r="C11" s="5" t="n">
        <v>130</v>
      </c>
    </row>
    <row r="12" spans="1:3">
      <c r="A12" s="4" t="s">
        <v>111</v>
      </c>
      <c r="B12" s="5" t="n">
        <v>-17</v>
      </c>
      <c r="C12" s="5" t="n">
        <v>21</v>
      </c>
    </row>
    <row r="13" spans="1:3">
      <c r="A13" s="3" t="s">
        <v>136</v>
      </c>
    </row>
    <row r="14" spans="1:3">
      <c r="A14" s="4" t="s">
        <v>62</v>
      </c>
      <c r="B14" s="5" t="n">
        <v>400</v>
      </c>
      <c r="C14" s="5" t="n">
        <v>1417</v>
      </c>
    </row>
    <row r="15" spans="1:3">
      <c r="A15" s="4" t="s">
        <v>63</v>
      </c>
      <c r="B15" s="5" t="n">
        <v>-6121</v>
      </c>
      <c r="C15" s="5" t="n">
        <v>-1644</v>
      </c>
    </row>
    <row r="16" spans="1:3">
      <c r="A16" s="4" t="s">
        <v>137</v>
      </c>
      <c r="B16" s="5" t="n">
        <v>-179</v>
      </c>
      <c r="C16" s="5" t="n">
        <v>3</v>
      </c>
    </row>
    <row r="17" spans="1:3">
      <c r="A17" s="4" t="s">
        <v>138</v>
      </c>
      <c r="B17" s="5" t="n">
        <v>7314</v>
      </c>
      <c r="C17" s="5" t="n">
        <v>32</v>
      </c>
    </row>
    <row r="18" spans="1:3">
      <c r="A18" s="4" t="s">
        <v>75</v>
      </c>
      <c r="B18" s="5" t="n">
        <v>-246</v>
      </c>
      <c r="C18" s="5" t="n">
        <v>1357</v>
      </c>
    </row>
    <row r="19" spans="1:3">
      <c r="A19" s="4" t="s">
        <v>139</v>
      </c>
      <c r="B19" s="5" t="n">
        <v>-213</v>
      </c>
    </row>
    <row r="20" spans="1:3">
      <c r="A20" s="4" t="s">
        <v>111</v>
      </c>
      <c r="B20" s="5" t="n">
        <v>23</v>
      </c>
      <c r="C20" s="5" t="n">
        <v>23</v>
      </c>
    </row>
    <row r="21" spans="1:3">
      <c r="A21" s="4" t="s">
        <v>140</v>
      </c>
      <c r="B21" s="5" t="n">
        <v>23956</v>
      </c>
      <c r="C21" s="5" t="n">
        <v>31259</v>
      </c>
    </row>
    <row r="22" spans="1:3">
      <c r="A22" s="3" t="s">
        <v>141</v>
      </c>
    </row>
    <row r="23" spans="1:3">
      <c r="A23" s="4" t="s">
        <v>142</v>
      </c>
      <c r="B23" s="5" t="n">
        <v>82</v>
      </c>
      <c r="C23" s="5" t="n">
        <v>-1220</v>
      </c>
    </row>
    <row r="24" spans="1:3">
      <c r="A24" s="4" t="s">
        <v>143</v>
      </c>
      <c r="C24" s="5" t="n">
        <v>-1288</v>
      </c>
    </row>
    <row r="25" spans="1:3">
      <c r="A25" s="4" t="s">
        <v>144</v>
      </c>
      <c r="B25" s="5" t="n">
        <v>82</v>
      </c>
      <c r="C25" s="5" t="n">
        <v>-2508</v>
      </c>
    </row>
    <row r="26" spans="1:3">
      <c r="A26" s="3" t="s">
        <v>145</v>
      </c>
    </row>
    <row r="27" spans="1:3">
      <c r="A27" s="4" t="s">
        <v>146</v>
      </c>
      <c r="B27" s="5" t="n">
        <v>-22538</v>
      </c>
      <c r="C27" s="5" t="n">
        <v>-30800</v>
      </c>
    </row>
    <row r="28" spans="1:3">
      <c r="A28" s="4" t="s">
        <v>147</v>
      </c>
      <c r="B28" s="5" t="n">
        <v>41700</v>
      </c>
      <c r="C28" s="5" t="n">
        <v>42300</v>
      </c>
    </row>
    <row r="29" spans="1:3">
      <c r="A29" s="4" t="s">
        <v>148</v>
      </c>
      <c r="B29" s="5" t="n">
        <v>-43500</v>
      </c>
      <c r="C29" s="5" t="n">
        <v>-40300</v>
      </c>
    </row>
    <row r="30" spans="1:3">
      <c r="A30" s="4" t="s">
        <v>149</v>
      </c>
      <c r="C30" s="5" t="n">
        <v>-185</v>
      </c>
    </row>
    <row r="31" spans="1:3">
      <c r="A31" s="4" t="s">
        <v>150</v>
      </c>
      <c r="B31" s="5" t="n">
        <v>-24338</v>
      </c>
      <c r="C31" s="5" t="n">
        <v>-28985</v>
      </c>
    </row>
    <row r="32" spans="1:3">
      <c r="A32" s="4" t="s">
        <v>151</v>
      </c>
      <c r="B32" s="5" t="n">
        <v>-300</v>
      </c>
      <c r="C32" s="5" t="n">
        <v>-234</v>
      </c>
    </row>
    <row r="33" spans="1:3">
      <c r="A33" s="4" t="s">
        <v>152</v>
      </c>
      <c r="B33" s="5" t="n">
        <v>569</v>
      </c>
      <c r="C33" s="5" t="n">
        <v>502</v>
      </c>
    </row>
    <row r="34" spans="1:3">
      <c r="A34" s="4" t="s">
        <v>153</v>
      </c>
      <c r="B34" s="5" t="n">
        <v>269</v>
      </c>
      <c r="C34" s="5" t="n">
        <v>268</v>
      </c>
    </row>
    <row r="35" spans="1:3">
      <c r="A35" s="3" t="s">
        <v>154</v>
      </c>
    </row>
    <row r="36" spans="1:3">
      <c r="A36" s="4" t="s">
        <v>155</v>
      </c>
      <c r="B36" s="5" t="n">
        <v>193</v>
      </c>
      <c r="C36" s="5" t="n">
        <v>124</v>
      </c>
    </row>
    <row r="37" spans="1:3">
      <c r="A37" s="4" t="s">
        <v>156</v>
      </c>
      <c r="B37" s="5" t="n">
        <v>3762</v>
      </c>
      <c r="C37" s="6" t="n">
        <v>2986</v>
      </c>
    </row>
    <row r="38" spans="1:3">
      <c r="A38" s="4" t="s">
        <v>157</v>
      </c>
      <c r="B38" s="5" t="n">
        <v>20</v>
      </c>
    </row>
    <row r="39" spans="1:3">
      <c r="A39" s="4" t="s">
        <v>158</v>
      </c>
      <c r="B39" s="6" t="n">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518</v>
      </c>
      <c r="B1" s="2" t="s">
        <v>1</v>
      </c>
    </row>
    <row r="2" spans="1:3">
      <c r="B2" s="2" t="s">
        <v>519</v>
      </c>
      <c r="C2" s="2" t="s">
        <v>301</v>
      </c>
    </row>
    <row r="3" spans="1:3">
      <c r="A3" s="3" t="s">
        <v>491</v>
      </c>
    </row>
    <row r="4" spans="1:3">
      <c r="A4" s="4" t="s">
        <v>70</v>
      </c>
      <c r="B4" s="6" t="n">
        <v>4005</v>
      </c>
      <c r="C4" s="6" t="n">
        <v>3648</v>
      </c>
    </row>
    <row r="5" spans="1:3">
      <c r="A5" s="4" t="s">
        <v>520</v>
      </c>
    </row>
    <row r="6" spans="1:3">
      <c r="A6" s="3" t="s">
        <v>491</v>
      </c>
    </row>
    <row r="7" spans="1:3">
      <c r="A7" s="4" t="s">
        <v>521</v>
      </c>
      <c r="B7" s="4" t="s">
        <v>522</v>
      </c>
    </row>
    <row r="8" spans="1:3">
      <c r="A8" s="4" t="s">
        <v>523</v>
      </c>
      <c r="B8" s="5" t="n">
        <v>110</v>
      </c>
    </row>
    <row r="9" spans="1:3">
      <c r="A9" s="4" t="s">
        <v>524</v>
      </c>
      <c r="B9" s="5" t="n">
        <v>100000</v>
      </c>
    </row>
    <row r="10" spans="1:3">
      <c r="A10" s="4" t="s">
        <v>70</v>
      </c>
      <c r="B10" s="6" t="n">
        <v>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25</v>
      </c>
      <c r="B1" s="2" t="s">
        <v>98</v>
      </c>
      <c r="D1" s="2" t="s">
        <v>1</v>
      </c>
    </row>
    <row r="2" spans="1:5">
      <c r="B2" s="2" t="s">
        <v>526</v>
      </c>
      <c r="C2" s="2" t="s">
        <v>527</v>
      </c>
      <c r="D2" s="2" t="s">
        <v>526</v>
      </c>
      <c r="E2" s="2" t="s">
        <v>527</v>
      </c>
    </row>
    <row r="3" spans="1:5">
      <c r="A3" s="3" t="s">
        <v>190</v>
      </c>
    </row>
    <row r="4" spans="1:5">
      <c r="A4" s="4" t="s">
        <v>101</v>
      </c>
      <c r="B4" s="6" t="n">
        <v>589</v>
      </c>
      <c r="D4" s="6" t="n">
        <v>1405</v>
      </c>
    </row>
    <row r="5" spans="1:5">
      <c r="A5" s="4" t="s">
        <v>106</v>
      </c>
      <c r="B5" s="5" t="n">
        <v>304</v>
      </c>
      <c r="C5" s="6" t="n">
        <v>234</v>
      </c>
      <c r="D5" s="5" t="n">
        <v>691</v>
      </c>
      <c r="E5" s="6" t="n">
        <v>260</v>
      </c>
    </row>
    <row r="6" spans="1:5">
      <c r="A6" s="4" t="s">
        <v>528</v>
      </c>
      <c r="B6" s="6" t="n">
        <v>285</v>
      </c>
      <c r="C6" s="6" t="n">
        <v>-234</v>
      </c>
      <c r="D6" s="6" t="n">
        <v>714</v>
      </c>
      <c r="E6" s="6" t="n">
        <v>-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4:07Z</dcterms:created>
  <dcterms:modified xmlns:dcterms="http://purl.org/dc/terms/" xmlns:xsi="http://www.w3.org/2001/XMLSchema-instance" xsi:type="dcterms:W3CDTF">2019-08-06T16:34:07Z</dcterms:modified>
</cp:coreProperties>
</file>